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BASIS OF "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COMMITMENTS AND CONTINGENCIES" sheetId="10" state="visible" r:id="rId10"/>
    <sheet xmlns:r="http://schemas.openxmlformats.org/officeDocument/2006/relationships" name="CONVERTIBLE NOTES PAYABLE" sheetId="11" state="visible" r:id="rId11"/>
    <sheet xmlns:r="http://schemas.openxmlformats.org/officeDocument/2006/relationships" name="EARNINGS (LOSS) PER SHARE" sheetId="12" state="visible" r:id="rId12"/>
    <sheet xmlns:r="http://schemas.openxmlformats.org/officeDocument/2006/relationships" name="PAYCHECK PROTECTION PROGRAM LOA" sheetId="13" state="visible" r:id="rId13"/>
    <sheet xmlns:r="http://schemas.openxmlformats.org/officeDocument/2006/relationships" name="RELATED PART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TANGIBLE ASSETS (Tables)" sheetId="18" state="visible" r:id="rId18"/>
    <sheet xmlns:r="http://schemas.openxmlformats.org/officeDocument/2006/relationships" name="CONVERTIBLE NOTES PAYABLE (Tabl" sheetId="19" state="visible" r:id="rId19"/>
    <sheet xmlns:r="http://schemas.openxmlformats.org/officeDocument/2006/relationships" name="EARNINGS (LOSS) PER SHARE (Tabl" sheetId="20" state="visible" r:id="rId20"/>
    <sheet xmlns:r="http://schemas.openxmlformats.org/officeDocument/2006/relationships" name="STOCKHOLDERS' EQUITY (Tables)" sheetId="21" state="visible" r:id="rId21"/>
    <sheet xmlns:r="http://schemas.openxmlformats.org/officeDocument/2006/relationships" name="NATURE OF OPERATIONS, BASIS O_2" sheetId="22" state="visible" r:id="rId22"/>
    <sheet xmlns:r="http://schemas.openxmlformats.org/officeDocument/2006/relationships" name="SUMMARY OF SIGNIFICANT ACCOUN_3" sheetId="23" state="visible" r:id="rId23"/>
    <sheet xmlns:r="http://schemas.openxmlformats.org/officeDocument/2006/relationships" name="INTANGIBLE ASSETS (Details - In" sheetId="24" state="visible" r:id="rId24"/>
    <sheet xmlns:r="http://schemas.openxmlformats.org/officeDocument/2006/relationships" name="INTANGIBLE ASSETS (Details - Es" sheetId="25" state="visible" r:id="rId25"/>
    <sheet xmlns:r="http://schemas.openxmlformats.org/officeDocument/2006/relationships" name="INTANGIBLE ASSETS (Details Narr" sheetId="26" state="visible" r:id="rId26"/>
    <sheet xmlns:r="http://schemas.openxmlformats.org/officeDocument/2006/relationships" name="COMMITMENTS AND CONTINGENCIES (" sheetId="27" state="visible" r:id="rId27"/>
    <sheet xmlns:r="http://schemas.openxmlformats.org/officeDocument/2006/relationships" name="CONVERTIBLE NOTES PAYABLE (Deta" sheetId="28" state="visible" r:id="rId28"/>
    <sheet xmlns:r="http://schemas.openxmlformats.org/officeDocument/2006/relationships" name="CONVERTIBLE NOTES PAYABLE (De_2" sheetId="29" state="visible" r:id="rId29"/>
    <sheet xmlns:r="http://schemas.openxmlformats.org/officeDocument/2006/relationships" name="EARNINGS (LOSS) PER SHARE (Deta" sheetId="30" state="visible" r:id="rId30"/>
    <sheet xmlns:r="http://schemas.openxmlformats.org/officeDocument/2006/relationships" name="EARNINGS (LOSS) PER SHARE (De_2" sheetId="31" state="visible" r:id="rId31"/>
    <sheet xmlns:r="http://schemas.openxmlformats.org/officeDocument/2006/relationships" name="PAYCHECK PROTECTION PROGRAM L_2" sheetId="32" state="visible" r:id="rId32"/>
    <sheet xmlns:r="http://schemas.openxmlformats.org/officeDocument/2006/relationships" name="RELATED PARTIES (Details Narrat" sheetId="33" state="visible" r:id="rId33"/>
    <sheet xmlns:r="http://schemas.openxmlformats.org/officeDocument/2006/relationships" name="STOCKHOLDERS' EQUITY (Details -" sheetId="34" state="visible" r:id="rId34"/>
    <sheet xmlns:r="http://schemas.openxmlformats.org/officeDocument/2006/relationships" name="STOCKHOLDERS' EQUITY (Details_2" sheetId="35" state="visible" r:id="rId35"/>
    <sheet xmlns:r="http://schemas.openxmlformats.org/officeDocument/2006/relationships" name="STOCKHOLDERS' EQUITY (Details N"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0_);_(&quot;$ &quot;(#,##0.00000)"/>
    <numFmt numFmtId="168" formatCode="_(&quot;$ &quot;#,##0.000000_);_(&quot;$ &quot;(#,##0.000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0773</t>
        </is>
      </c>
    </row>
    <row r="13">
      <c r="A13" s="4" t="inlineStr">
        <is>
          <t>Entity Registrant Name</t>
        </is>
      </c>
      <c r="B13" s="4" t="inlineStr">
        <is>
          <t>IIOT-OXYS, Inc.</t>
        </is>
      </c>
    </row>
    <row r="14">
      <c r="A14" s="4" t="inlineStr">
        <is>
          <t>Entity Central Index Key</t>
        </is>
      </c>
      <c r="B14" s="4" t="inlineStr">
        <is>
          <t>0001290658</t>
        </is>
      </c>
    </row>
    <row r="15">
      <c r="A15" s="4" t="inlineStr">
        <is>
          <t>Entity Tax Identification Number</t>
        </is>
      </c>
      <c r="B15" s="4" t="inlineStr">
        <is>
          <t>56-2415252</t>
        </is>
      </c>
    </row>
    <row r="16">
      <c r="A16" s="4" t="inlineStr">
        <is>
          <t>Entity Incorporation, State or Country Code</t>
        </is>
      </c>
      <c r="B16" s="4" t="inlineStr">
        <is>
          <t>NV</t>
        </is>
      </c>
    </row>
    <row r="17">
      <c r="A17" s="4" t="inlineStr">
        <is>
          <t>Entity Address, Address Line One</t>
        </is>
      </c>
      <c r="B17" s="4" t="inlineStr">
        <is>
          <t>705 Cambridge Street</t>
        </is>
      </c>
    </row>
    <row r="18">
      <c r="A18" s="4" t="inlineStr">
        <is>
          <t>Entity Address, City or Town</t>
        </is>
      </c>
      <c r="B18" s="4" t="inlineStr">
        <is>
          <t>Cambridge</t>
        </is>
      </c>
    </row>
    <row r="19">
      <c r="A19" s="4" t="inlineStr">
        <is>
          <t>Entity Address, State or Province</t>
        </is>
      </c>
      <c r="B19" s="4" t="inlineStr">
        <is>
          <t>MA</t>
        </is>
      </c>
    </row>
    <row r="20">
      <c r="A20" s="4" t="inlineStr">
        <is>
          <t>Entity Address, Postal Zip Code</t>
        </is>
      </c>
      <c r="B20" s="4" t="inlineStr">
        <is>
          <t>02141</t>
        </is>
      </c>
    </row>
    <row r="21">
      <c r="A21" s="4" t="inlineStr">
        <is>
          <t>City Area Code</t>
        </is>
      </c>
      <c r="B21" s="4" t="inlineStr">
        <is>
          <t>(401)</t>
        </is>
      </c>
    </row>
    <row r="22">
      <c r="A22" s="4" t="inlineStr">
        <is>
          <t>Local Phone Number</t>
        </is>
      </c>
      <c r="B22" s="4" t="inlineStr">
        <is>
          <t>307-309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2158543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4 - COMMITMENTS AND CONTINGENCIES In
prior years, the Company entered into consulting agreements with one director, three executive officers, and one engineer of the Company,
which include commitments to issue shares of the Company’s common stock from the Company’s Stock Incentive Plans. Two agreements
have been terminated and shares have been issued in conjunction with the related separation agreements, but the vested shares related
to the remaining consulting agreements with the three executive
officers have not yet been issued in full, and therefore, remain a liability. According to the remaining three agreements, 1,319,000 2,400,000 2,400,000 1,200,000 In the event that the agreement is terminated
by either party pursuant to the terms of the agreement, all unvested shares which have been earned shall vest on a pro-rata basis as of
the effective date of the termination of the agreement and all unearned, unvested shares shall be terminated. The value of the shares was assigned at fair market
value on the effective date of the agreement and the pro-rata number of shares earned was calculated and amortized at the end of each
reporting period. The Company has accrued $ 301,740 730,836 On March 11, 2019, the Company’s Board of
Directors approved the Consulting Agreement dated effective June 1, 2018 with its CEO. The term of the agreement is for three years beginning
as of the effective date, unless terminated earlier pursuant to the agreement and is automatically renewable for one-year terms upon the
consent of the parties. The services to be provided by the CEO pursuant to the agreement are those customary for the position in which
the CEO is serving. As of the effective date, the Company shall issue to the CEO an aggregate of 3,060,000
1. 560,000 shares on the first-year anniversary of the effective date;
2. 1,000,000 shares on the second-year anniversary of the effective date; and
3. 1,500,000 shares on the third-year anniversary of the effective date. The shares are issued under the 2019 Stock Incentive
Plan. Vesting of the shares is subject to acceleration of vesting upon the occurrence of certain events such as a Change of Control (as
defined in the agreement) or the listing of the Company’s common stock on a senior exchange. As of June 30, 2021 and December 31,
2020, 3,060,000 1,560,000 On June 11, 2020, the Company entered into a Debt
Forgiveness Agreement with the CEO, pursuant to which the CEO forgave $ 185,000 141,415 138,602 On March 11, 2019, the Company’s Board of
Directors approved the Consulting Agreement dated effective October 1, 2018 with its COO. The term of the agreement is for three years
beginning as of the effective date, unless terminated earlier pursuant to the agreement and is automatically renewable for one-year terms
upon the consent of the parties. The services to be provided by the COO pursuant to the agreement are those customary for the position
in which the COO is serving. As of the effective date, the Company shall issue to the COO an aggregate of 2,409,000
1. 409,000 shares on the first-year anniversary of the effective date;
2. 800,000 shares on the second-year anniversary of the effective date; and
3. 1,200,000 shares on the third-year anniversary of the effective date. The shares are issued under the 2017 Stock Incentive
Plan. Vesting of the shares is subject to acceleration of vesting upon the occurrence of certain events such as a Change of Control (as
defined in the agreement) or the listing of the Company’s common stock on a senior exchange. As of June 30, 2021 and December 31,
2020, 1,209,000 1,209,000 On June 11, 2020, the Company entered into a Debt
Forgiveness Agreement with the COO, pursuant to which the COO forgave $ 103,250 126,337 139,078 On March 11, 2019, the Company’s Board of
Directors approved the Amended and Restated Consulting Agreement dated effective April 1, 2018 with its CTO. The term of the agreement
is for three years beginning as of the effective date, unless terminated earlier pursuant to the agreement and is automatically renewable
for one-year terms upon the consent of the parties. The services to be provided by the CTO pursuant to the agreement are those customary
for the position in which the CTO is serving. As of the effective date, the Company shall issue to the CTO an aggregate of 1,800,000
1. 300,000 shares on the first-year anniversary of the effective date;
2. 600,000 shares on the second-year anniversary of the effective date; and
3. 900,000 shares on the third-year anniversary of the effective date. On April 1, 2021, the Company and CTO mutually
agreed to terminate the Amended and Restated Consulting Agreement. The Company and CTO agreed to settle for 843,288 270,493 0 900,000 On June 11, 2020, the Company entered into a Debt
Forgiveness Agreement with the CTO pursuant to which the CTO forgave $ 82,475 0 129,59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1</t>
        </is>
      </c>
    </row>
    <row r="3">
      <c r="A3" s="3" t="inlineStr">
        <is>
          <t>Debt Disclosure [Abstract]</t>
        </is>
      </c>
    </row>
    <row r="4">
      <c r="A4" s="4" t="inlineStr">
        <is>
          <t>CONVERTIBLE NOTES PAYABLE</t>
        </is>
      </c>
      <c r="B4" s="4" t="inlineStr">
        <is>
          <t xml:space="preserve"> NOTE 5 - CONVERTIBLE NOTES PAYABLE The following table summarizes the outstanding
balance of convertible notes payable, interest and conversion rates as of June 30, 2021 and December 31, 2020, respectively.
Schedule of convertible note payable
June
30, 2021 December
31, 2020
A. Convertible note payable to an investor with interest at 12% per annum, convertible at any time into shares of common stock at $0.01 per share. Interest is payable quarterly with the balance of principal and interest due on maturity on March 1, 2022. The note is secured by substantially all the assets of the Company. $ 375,000 $ 600,000
B. Convertible note payable to an investor with interest at 5% per annum, convertible at any time into shares of common stock at $0.00084 per share. Interest is payable annually with the balance of principal and interest due on maturity on March 1, 2022. The note is secured by substantially all the assets of the Company. 55,000 55,000
C. Convertible note payable to an investor with interest at 12% per annum. On February 3, 2021, the investor settled the note and accrued interest, in exchange of common stock of the Company. – 50,000
D. Convertible note payable to an investor with interest at 12% per annum. $10,000 of the principal is currently convertible into shares of common stock at $0.01 per share, with remaining principal and interest convertible into shares of common stock at $0.01 per share. Interest is payable quarterly with the balance of principal and interest due on maturity on March 1, 2022. The note is secured by substantially all the assets of the Company. 50,000 60,000
E. Convertible note payable
to a related party with interest at 12% per annum, convertible at any time into shares of common stock at $0.00084 per share. Interest
is payable quarterly with the balance of principal and interest due on maturity on August 2, 2022. The note is secured by substantially
all the assets of the Company. 125,000 125,000
F. Convertible note payable to an investor with interest at 10% per annum, convertible at any time into shares of common stock at $0.01 per share. Principal and interest due on maturity on October 29, 2021. 33,167 100,000
G. Convertible note payable to an investor with interest at 10% per annum, convertible at any time into shares of common stock at $0.0099 per share. Note was issued as payment for future fees to be incurred under the related Equity Financing Agreement. Principal and interest due on maturity on October 29, 2021. 75,000 75,000
713,167 1,065,000
Less unamortized discount (284,376 ) (111,781 )
Net balance 428,791 953,219
Less current portion (428,791 ) (953,219 )
$ – $ – A. January 18, 2018 Convertible Note and Warrants (“Note
A”) On January 28, 2021, the noteholder of Note A
agreed to extend the maturity date of the Senior Secured Convertible Promissory Note to March 1, 2022 0.01 100,000 300,000 500,000 On February 4, 2021, the noteholder A converted
the principal balance of $ 50,000 5,000,000 75,000 7,500,000 The Company amortized the beneficial conversion
feature discount to interest expense of $ 70,743 2,999 117,594 5,998 184,383 1,978 11,589 17,951 26,630 34,406 112,455 85,824 The principal balance payable on Note A amounted
to $ 375,000 600,000 B. January 2019 Convertible Note and Warrants (“Note
B”) The Company recorded interest expense of $ 686 686 1,364 1,372 6,705 5,342 55,000 55,000 March 1, 2022 C. March 2019 Convertible Note and Warrants
(Note C”) On January 28, 2021, the noteholder of Note C
agreed to extend the maturity date of the Senior Secured Convertible Promissory Note to March 1, 2022 0.01 10,000 30,000 0 315 30,000 1,019 0 0 0 1,795 460 3,440 0 6,050 On
January 28, 2021, the noteholder of Note C converted the principal balance of $ 40,000 6,510 4,650,978 0 50,000 D. March 2019 Convertible Note and Warrants
(“Note D”) On January 28, 2021, the noteholder of Note D
agreed to extend the maturity date of the Senior Secured Convertible Promissory Note to March 1, 2022 0.01 10,000 30,000 50,000 6,877 315 11,562 1,019 18,438 0 1,496 1,795 3,091 3,440 11,673 8,582 50,000 60,000 E. August 2019 Convertible Note and Warrants (“Note
E”) On
August 2, 2021, the noteholder of Note E agreed to extend the maturity date of the Senior Secured Convertible Promissory Note to August
2, 2022. All other terms and conditions of the Note E remain the same. The Company amortized the debt discount on Note E to interest
expense of $ 13,064
and $ 13,064
for the three months ended June 30, 2021 and 2020, and $ 28,249
and $ 26,128
for the six months ended June 30, 2021 and 2020, respectively.
The unamortized discount was $ 20,896
and $ 34,104
at June 30, 2021 and December 31, 2020, respectively. The Company
recorded interest expense of $ 3,740
and $ 3,740
on Note E for the three months ended June 30, 2021 and 2020, and
$ 7,439
and $ 7,480
for the six months ended June 30, 2021 and 2020, respectively.
Accrued interest payable on Note E was $ 26,128
and $ 18,690
as of June 30, 2021 and December 31, 2020, respectively. The principal
balance payable on Note E amounted to $ 125,000
and $ 125,000
on June 30, 2021 and December 31, 2020, respectively. The maturity
date of the Note E is August
2, 2021 . F. July 2020 Equity Financing Arrangement
(“Note F”) On February 1, 2021, the noteholder of Note F
converted the principal balance of $ 66,833 5,177 7,200,000 827 0 2,231 0 40 2,986 33,167 100,000 October 29, 2021 G . July 2020 Equity Financing Arrangement
(“Note G”) In connection with entering into the Equity Financing
Agreement, on July 29, 2020, the Company issued to the investor a Convertible Promissory Note in the principal amount of $ 75,000 Note
G The Company recorded interest expense of $ 1,870 0 3,719 0 5,959 2,240 75,000 October 29,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 xml:space="preserve">NOTE 6 - EARNINGS (LOSS) PER SHARE The following table sets forth the computation
of basic and diluted net loss per share of common stock for the three months and six months ended June 30, 2021 and 2020:
Earnings per share
Three Months ended
2021 2020
Net loss attributable to common stockholders (basic) $ (291,767 ) $ (384,668 )
Shares used to compute net loss per common share, basic and diluted 193,513,228 71,927,594
Net loss per share attributable to common stockholders, basic and diluted $ (0.00 ) $ (0.01 )
Six Months ended
2021 2020
Net loss attributable to common stockholders (basic) $ (486,778 ) $ (1,174,138 )
Shares used to compute net loss per common share, basic and diluted 177,051,217 78,478,730
Net loss per share attributable to common stockholders, basic and diluted $ (0.00 ) $ (0.01 )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debt, convertible preferred stock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six months ended June 30, 2021 and 2020, respectively, because their
inclusion would be anti-dilutive:
Antidilutive shares
As of June 30,
2021 2020
Warrants to purchase common stock 2,868,397 2,868,397
Potentially issuable shares related to convertible notes payable 323,375,689 42,402,856
Potentially issuable vested shares to directors and officers 1,209,000 2,869,000
Potentially issuable unvested shares to officers 1,200,000 4,400,000
Potentially issuable vested shares to a consultant 150,000 –
Potentially issuance unvested shares to a consultant 300,000 –
Total anti-dilutive common stock equivalents 329,103,086 52,540,2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6 Months Ended</t>
        </is>
      </c>
    </row>
    <row r="2">
      <c r="B2" s="2" t="inlineStr">
        <is>
          <t>Jun. 30, 2021</t>
        </is>
      </c>
    </row>
    <row r="3">
      <c r="A3" s="3" t="inlineStr">
        <is>
          <t>Paycheck Protection Program Loan</t>
        </is>
      </c>
    </row>
    <row r="4">
      <c r="A4" s="4" t="inlineStr">
        <is>
          <t>PAYCHECK PROTECTION PROGRAM LOAN</t>
        </is>
      </c>
      <c r="B4" s="4" t="inlineStr">
        <is>
          <t xml:space="preserve">NOTE 7 - PAYCHECK PROTECTION PROGRAM LOAN The Company applied for and received funding
from the Payroll Protection Program (the “ PPP Loan 36,700 CARES Act April
23, 2022 1.0 36,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NOTE 8 - RELATED PARTIES At June 30, 2021 and December 31, 2020, respectively,
the amount due to two stockholders was $ 1,000 The Company executed an operating lease to rent
its current office facility from a stockholder on a month-to-month basis at a monthly rent of $250 starting January 1, 2020. The Company
recorded rent expense of $ 750 750 1,500 1,500 1,000 18,000 The Company awarded shares payable to officers
and a director valued at $ 110,361 181,227 289,597 362,454 299,940 730,836 702,986 2,343,2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9 - STOCKHOLDERS' EQUITY On January 4, 2021, pursuant to the authorization
and approval previously provided by the stockholders, the Company filed a Certificate of Amendment to its Articles of Incorporation with
the Secretary of State of Nevada to increase its authorized shares of common stock, $ 0.001 1,000,000,000 10,000,000 0.001 Common Stock Holders of shares of common stock are entitled
to one vote for each share on all matters to be voted on by the stockholders. Holders of common stock do not have cumulative voting rights.
Holders of common stock are entitled to share ratably in dividends, if any, as may be declared from time to time by the Board of Directors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 or redemption rights or sinking fund provisions with respect to the common stock. On
January 28, 2021, the noteholder of Note C converted the principal balance of $ 40,000 6,510 4,650,978 On February 1, 2021, the noteholder of Note F
converted the principal balance of $ 66,833 5,177 7,200,000 On February 4, 2021, the noteholder of Note A
converted the principal balance of $ 50,000 5,000,000 On February 24, 2021, the Company entered into
a Common Stock Purchase Agreement with an investor pursuant to which the investor agreed to purchase up to $ 5,000,000 0.015 8,000,000 8,400,000 8,900,000 120,000 126,000 133,500 On April 1, 2021, the Company’s Chief Technology
Officer resigned from his employment with the Company. In settlement of the Company’s total obligations with the officer upon separation,
the Company issued 843,288 252,986 On April 15, 2021, the noteholder of Note A converted
the principal balance of $ 75,000 7,500,000 On
May 20, 2021, the Company issued to a consultant for services rendered, pursuant to a consulting agreement, 500,000 7,800 On May 20, 2021, the Company issued to a consultant
for services, pursuant to a consulting agreement, 50,000 900 On
June 15, 2021, the Company issued 1,500,000 450,000 As a result of all common stock issuances,
the Company recorded 197,654,396 145,110,130 Stock Incentive Plans On December 14, 2017, the Board of Directors of
the Company approved the 2017 Stock Incentive Plan (the “ 2017 Plan 4,500,000 On March 11, 2019, the Board of Directors of the
Company approved the 2019 Stock Incentive Plan (the “ Plan 5,000,000 Shares earned and issued related to the consulting
agreements are issued under the 2017 Stock Incentive Plan and the 2019 Stock Incentive Plan (Note 4). Vesting of the shares is subject
to acceleration of vesting upon the occurrence of certain events such as a Change of Control (as defined in the agreement) or the listing
of the Company’s common stock on a senior exchange. A summary of the status of the Company’s
non-vested shares as of June 30, 2021 and 2020, and changes during the six months period then ended, is presented below:
Summary of non-vested shares
Non-vested Shares of Common Stock Weighted Average Fair Value
Balance at December 31, 2019 6,000,000 $ 0.30
Awarded – –
Vested (1,600,000 ) $ 0.30
Forfeited – –
Balance at June 30, 2020 4,400,000 $ 0.30
Balance at December 31, 2020 3,600,000 $ 0.30
Awarded – –
Vested (2,400,000 ) $ 0.30
Forfeited – –
Balance at June 30, 2021 1,200,000 $ 0.30 Preferred Stock Series A Supervoting Convertible Preferred
Stock On July 2, 2020, the Board of Directors of the
Company authorized the issuance of 15,600 0.001 Dividends: Liquidation and Redemption Rights: Conversion: Rank: Voting Rights:
A. If at least one share of Series A Super Voting Preferred Stock is issued and outstanding, then the total aggregate issued shares of Series A Super Voting Preferred Stock at any given time, regardless of their number, shall have voting rights equal to 20 times the sum of: i) the total number of shares of Common stock which are issued and outstanding at the time of voting, plus ii) the total number of shares of all Series of Preferred stocks which are issued and outstanding at the time of voting.
B. Each individual share of Series A Super Voting Preferred Stock shall have the voting rights equal to:
twenty times the sum of: {all shares of Common stock issued and outstanding at the time of voting + all shares of Series A and any newly designated Preferred stock issued and outstanding at the time of voting}
Divided by:
the number of shares of Series A Super Voting Preferred Stock issued and outstanding at the time of voting With respect to all matters upon which stockholders
are entitled to vote or to which stockholders are entitled to give consent, the holders of the outstanding shares of Series A Super Voting
Preferred Stock shall vote together with the holders of Common Stock without regard to class, except as to those matters on which separate
class voting is required by applicable law or the Articles of Incorporation or Bylaws. The Company did not issue any Series A Supervoting
Convertible Preferred Stock during the six months ended June 30, 2021. The Company had 25,845 shares of Series A Supervoting Convertible
Preferred Stock issued and outstanding at June 30, 2021 and December 31, 2020, respectively. Series B Convertible Preferred Stock Equity
Financing On November 16, 2020, the Board of Directors of
the Company authorized the issuance of up to 600 0.001 1,200 Dividends: Dividend End Date Voting Rights: Liquidation: Liquidation Conversion: Redemption:
· 115% of the stated value if the redemption takes place within 90 days of issuance;
· 120% of the stated value if the redemption takes place after 90 days and within 120 days of issuance
· 125% of the stated value if the redemption takes place after 120 days and within 180 days of issuance; and
· each share of Preferred Stock is redeemed one year from the day of issuance On November 19, 2020, pursuant to the terms of
a Securities Purchase Agreement dated November 16, 2020 (the “ SPA GHS 600 1,200 COD The Company’s ability to conduct additional
closings under the SPA is subject to certain conditions, including the following:
· The Company’s continued compliance with all covenants and agreements under the SPA and the COD, with no uncured defaults under the Company’s agreements with GHS;
· The continued quotation of the Company’s common stock on the over-the-counter market or another trading market or exchange;
· The average daily dollar trading volume for the Company’s common stock for the 30 trading days preceding each additional closing must be at least $10,000 per day; and
· The closing market price for the Company’s common stock must be at least $0.01 for each of the 30 trading days preceding each additional closing. No additional closings may take place after the
two-year anniversary of the SPA, or once the entire $600,000 amount has been funded. If the average daily dollar trading volume for the
Company’s common stock for the 30 trading days preceding a particular additional closing is at least $50,000 per day, the Company
may, at its option, increase the amount of that additional closing to 75 shares of Series B Convertible Preferred Stock ($75,000). The Series B Convertible Preferred Stock is classified
as temporary equity, as it is convertible upon issuance at an amount equal to the lowest traded price for the Company’s common stock
for the fifteen trading days immediately preceding the date of conversion. Based on the requirements of ASC 815, Derivatives
and Hedging On November 19, 2020 (the date of receipt of cash
proceeds of $45,000 issuance), the Company valued the conversion feature of the derivative and recorded an initial derivative liability
of $ 103,267 58,267 39,000 84,000 47,491 86,956 2,513 4,999 On November 19, 2020, at December 31, 2020, March
31, 2021 and June 30, 2021, the Company valued the conversion feature using the Black-Scholes option pricing model with the following
assumptions: conversion exercise prices ranging from $ 0.0051 0.0141 0.0083 0.0184 0 200.59 440.99 0.07 0.39 0.88 1.38 On December 16, 2020, pursuant to the terms of
the SPA, GHS purchased an additional 85 shares of Series B Convertible Preferred Stock for gross proceeds of $ 85,000 On December 16, 2020 (the date of receipt of cash
proceeds of $85,000 issuance), the Company valued the conversion feature of the derivative and recorded an initial derivative liability
of $ 106,241 1,700 On December 16, 2020, December 31, 2020, March
31, 2021 and June 30, 2021, the Company valued the conversion feature using the Black-Scholes option pricing model with the following
assumptions: conversion exercise prices ranging from $ 0.0060 0.0141 0.0063 0.0184 0 200.59 437.59 0.07 0.39 0.96 1.50 As a result of receipt of cash proceeds relating
to Series B Convertible Preferred Stock, the Company recorded derivative liability of $ 125,121 315,782 12,731 1,653 Warrants A
summary of the status of the Company’s warrants as of June 30, 2021 and
December 31, 2020, and changes during the three months then ended, is presented below:
Summary of warrant activity
Shares Under Warrants Weighted Average Exercise Price Weighted Average Remaining Contractual Life
Outstanding at December 31, 2019 1,627,532 $ 0.21 4.5
Issued 43,082,532 0.01 4.4
Exercised – –
Expired/Forfeited (41,666,667 ) –
Outstanding at June 30, 2020 3,043,397 $ 0.012292 4.0
Outstanding at December 31, 2020 – –
Issued 2,868,397 $ 0.00084 3.4
Exercised – –
Expired/Forfeited – –
Outstanding at June 30, 2021 2,868,397 $ 0.00084 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 - SUBSEQUENT EVENTS Management has evaluated subsequent events through
the date of this Report, the date the financial statements were available to be issued, noting the following items that would impact the
accounting for events or transactions in the current period or require additional disclosure. On July 28, 2021, the noteholder of Note A converted
the principal balance of $80,000 of its convertible promissory note into 8,000,000 shares of common stock of the Company (Note 5). On August 2, 2021, an investor purchased 10,200,000
shares of the Company’s common stock pursuant to the Common Stock Purchase Agreement entered on February 24, 2021. Pursuant to the
terms of the agreement, the investor agreed to purchase up to $5,000,000 of the Company’s registered Common Stock at $0.015 per
share, subject to certain conditions. The Company received cash proceeds of $149,940, net of selling commission of $3,060, upon the sale
of common stock. On August 2, 2021, the noteholder of Note E agreed to extend the maturity
date of the Senior Secured Convertible Promissory Note to August 2, 2022 (Note 5). All other terms and conditions of the Note E remain
the sa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Interim Financial Statements</t>
        </is>
      </c>
      <c r="B4" s="4" t="inlineStr">
        <is>
          <t xml:space="preserve">Interim Financial Statements The accompanying unaudited condensed interim financial
statements and related notes have been prepared in accordance with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financial statements of the Company for the year ended December 31, 2020. </t>
        </is>
      </c>
    </row>
    <row r="5">
      <c r="A5" s="4" t="inlineStr">
        <is>
          <t>Principles of Consolidation</t>
        </is>
      </c>
      <c r="B5" s="4" t="inlineStr">
        <is>
          <t xml:space="preserve">Principles of Consolidation The condensed consolidated financial statements
for June 30, 2021 and 2020, respectively, include the accounts of Company, and its wholly-owned subsidiaries OXYS Corporation and HereLab,
Inc. All significant intercompany balances and transactions have been elimina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Cash and Cash Equivalents</t>
        </is>
      </c>
      <c r="B7" s="4" t="inlineStr">
        <is>
          <t xml:space="preserve">Cash and Cash Equivalents The Company considers all highly liquid instruments
with maturity of three months or less at the time of issuance to be cash equivalents. The Company reported a cash balance of $ 80,262 103,074 </t>
        </is>
      </c>
    </row>
    <row r="8">
      <c r="A8" s="4" t="inlineStr">
        <is>
          <t>Accounts Receivable and Allowance for Doubtful Accounts</t>
        </is>
      </c>
      <c r="B8" s="4" t="inlineStr">
        <is>
          <t>Accounts Receivable and Allowance for Doubtful
Accou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re was no</t>
        </is>
      </c>
    </row>
    <row r="9">
      <c r="A9" s="4" t="inlineStr">
        <is>
          <t>Long-Lived Assets</t>
        </is>
      </c>
      <c r="B9" s="4" t="inlineStr">
        <is>
          <t xml:space="preserve">Long-Lived Assets The Company regularly reviews the carrying value
and estimated lives of its long-lived assets to determine whether indicators of impairment may exist that warrant adjustments to the carrying
value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t>
        </is>
      </c>
    </row>
    <row r="10">
      <c r="A10" s="4" t="inlineStr">
        <is>
          <t>Basic and Diluted Earnings (Loss) Per Common Share</t>
        </is>
      </c>
      <c r="B10" s="4" t="inlineStr">
        <is>
          <t xml:space="preserve">Basic and Diluted Earnings (Loss) Per Common Share The Company computes earnings (loss) per share
in accordance with Financial Accounting Standards Board Accounting Standards Codification (“ ASC Earnings
per Share” EPS </t>
        </is>
      </c>
    </row>
    <row r="11">
      <c r="A11" s="4" t="inlineStr">
        <is>
          <t>Revenue Recognition</t>
        </is>
      </c>
      <c r="B11" s="4" t="inlineStr">
        <is>
          <t xml:space="preserve">Revenue Recognition The Company’s revenue is derived primarily
from providing services under contractual agreements. The Company recognizes revenue in accordance with ASC Topic No. 606, Revenue
from Contracts with Customers According to ASC 606, the Company recognizes revenue
based on the following criteria:
· Identification of a contract or contracts, with a customer.
· Identification of the performance obligations in the contract.
· Determination of contract price.
· Allocation of transaction price to the performance obligation.
· Recognition of revenue when, or as, performance obligation is satisfied.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has elected to treat shipping and
handling activities as cost of sales. Additionally, the Company has elected to record revenue net of sales and other similar taxes. </t>
        </is>
      </c>
    </row>
    <row r="12">
      <c r="A12" s="4" t="inlineStr">
        <is>
          <t>Concentration of Credit Risk</t>
        </is>
      </c>
      <c r="B12" s="4" t="inlineStr">
        <is>
          <t xml:space="preserve">Concentration of Credit Risk Financial instruments that potentially expose
the Company to concentrations of risk consist primarily of cash and cash equivalents which are generally not collateralized. The Company’s
policy is to place its cash and cash equivalents with high quality financial institutions, in order to limit the amount of credit exposure.
Accounts at each institution are insured by the Federal Deposit Insurance Corporation (“ FDIC 250,000 no </t>
        </is>
      </c>
    </row>
    <row r="13">
      <c r="A13" s="4" t="inlineStr">
        <is>
          <t>Fair Value of Financial Instruments and Fair Value Measurements</t>
        </is>
      </c>
      <c r="B13" s="4" t="inlineStr">
        <is>
          <t xml:space="preserve">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condensed consolidated financial
instruments consist of cash and cash equivalents, prepaid expenses, accounts payable, accrued liabilities, notes payable and related parties
payable. The Company believes that the recorded values of all the financial instruments approximate their current fair values because
of their nature and respective maturity dates or durations. </t>
        </is>
      </c>
    </row>
    <row r="14">
      <c r="A14" s="4" t="inlineStr">
        <is>
          <t>Income Taxes</t>
        </is>
      </c>
      <c r="B14" s="4" t="inlineStr">
        <is>
          <t xml:space="preserve">Income Taxes The Company accounts for income taxes using the
asset and liability method in accordance with ASC 740, “ Income Taxes” The Company follows the provisions of ASC 740-10,
“ Accounting for Uncertain Income Tax Positions </t>
        </is>
      </c>
    </row>
    <row r="15">
      <c r="A15" s="4" t="inlineStr">
        <is>
          <t>Convertible Debt and Convertible Preferred Stock</t>
        </is>
      </c>
      <c r="B15" s="4" t="inlineStr">
        <is>
          <t xml:space="preserve">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Derivatives
and Hedging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 BCF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Convertible debt is accounted for under the ASC
470-20, Debt – Debt with Conversion and Other Options. </t>
        </is>
      </c>
    </row>
    <row r="16">
      <c r="A16" s="4" t="inlineStr">
        <is>
          <t>Recent Accounting Pronouncements</t>
        </is>
      </c>
      <c r="B16" s="4" t="inlineStr">
        <is>
          <t xml:space="preserve">Recent Accounting Pronouncements In December 2019, the Financial Accounting Standards
Board issued Accounting Standards Update (“ ASU Income Taxes (Topic 740)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financial statements.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Intangible Assets Net of Amortization</t>
        </is>
      </c>
      <c r="B4" s="4" t="inlineStr">
        <is>
          <t xml:space="preserve">Intangible Assets Net of Amortization
June 30, 2021 December 31, 2020
Intangible Assets $ 495,000 $ 495,000
Accumulated amortization (171,962 ) (147,144 )
Intangible Assets, net $ 323,038 $ 347,856 </t>
        </is>
      </c>
    </row>
    <row r="5">
      <c r="A5" s="4" t="inlineStr">
        <is>
          <t>Schedule of future amortization</t>
        </is>
      </c>
      <c r="B5" s="4" t="inlineStr">
        <is>
          <t xml:space="preserve">Schedule of future amortization
Amortization
expense
2021 $ 24,954
2022 49,500
2023 49,500
2024 49,500
2025 49,500
Thereafter 100,084
Total $ 323,0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6 Months Ended</t>
        </is>
      </c>
    </row>
    <row r="2">
      <c r="B2" s="2" t="inlineStr">
        <is>
          <t>Jun. 30, 2021</t>
        </is>
      </c>
    </row>
    <row r="3">
      <c r="A3" s="3" t="inlineStr">
        <is>
          <t>Debt Disclosure [Abstract]</t>
        </is>
      </c>
    </row>
    <row r="4">
      <c r="A4" s="4" t="inlineStr">
        <is>
          <t>Schedule of convertible note payable</t>
        </is>
      </c>
      <c r="B4" s="4" t="inlineStr">
        <is>
          <t xml:space="preserve">Schedule of convertible note payable
June
30, 2021 December
31, 2020
A. Convertible note payable to an investor with interest at 12% per annum, convertible at any time into shares of common stock at $0.01 per share. Interest is payable quarterly with the balance of principal and interest due on maturity on March 1, 2022. The note is secured by substantially all the assets of the Company. $ 375,000 $ 600,000
B. Convertible note payable to an investor with interest at 5% per annum, convertible at any time into shares of common stock at $0.00084 per share. Interest is payable annually with the balance of principal and interest due on maturity on March 1, 2022. The note is secured by substantially all the assets of the Company. 55,000 55,000
C. Convertible note payable to an investor with interest at 12% per annum. On February 3, 2021, the investor settled the note and accrued interest, in exchange of common stock of the Company. – 50,000
D. Convertible note payable to an investor with interest at 12% per annum. $10,000 of the principal is currently convertible into shares of common stock at $0.01 per share, with remaining principal and interest convertible into shares of common stock at $0.01 per share. Interest is payable quarterly with the balance of principal and interest due on maturity on March 1, 2022. The note is secured by substantially all the assets of the Company. 50,000 60,000
E. Convertible note payable
to a related party with interest at 12% per annum, convertible at any time into shares of common stock at $0.00084 per share. Interest
is payable quarterly with the balance of principal and interest due on maturity on August 2, 2022. The note is secured by substantially
all the assets of the Company. 125,000 125,000
F. Convertible note payable to an investor with interest at 10% per annum, convertible at any time into shares of common stock at $0.01 per share. Principal and interest due on maturity on October 29, 2021. 33,167 100,000
G. Convertible note payable to an investor with interest at 10% per annum, convertible at any time into shares of common stock at $0.0099 per share. Note was issued as payment for future fees to be incurred under the related Equity Financing Agreement. Principal and interest due on maturity on October 29, 2021. 75,000 75,000
713,167 1,065,000
Less unamortized discount (284,376 ) (111,781 )
Net balance 428,791 953,219
Less current portion (428,791 ) (953,219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80262</v>
      </c>
      <c r="C3" s="6" t="n">
        <v>103074</v>
      </c>
    </row>
    <row r="4">
      <c r="A4" s="4" t="inlineStr">
        <is>
          <t>Prepaid expenses</t>
        </is>
      </c>
      <c r="B4" s="5" t="n">
        <v>6806</v>
      </c>
      <c r="C4" s="5" t="n">
        <v>2427</v>
      </c>
    </row>
    <row r="5">
      <c r="A5" s="4" t="inlineStr">
        <is>
          <t>Total Current Assets</t>
        </is>
      </c>
      <c r="B5" s="5" t="n">
        <v>87068</v>
      </c>
      <c r="C5" s="5" t="n">
        <v>105501</v>
      </c>
    </row>
    <row r="6">
      <c r="A6" s="4" t="inlineStr">
        <is>
          <t>Intangible assets, net</t>
        </is>
      </c>
      <c r="B6" s="5" t="n">
        <v>323038</v>
      </c>
      <c r="C6" s="5" t="n">
        <v>347856</v>
      </c>
    </row>
    <row r="7">
      <c r="A7" s="4" t="inlineStr">
        <is>
          <t>Total Assets</t>
        </is>
      </c>
      <c r="B7" s="5" t="n">
        <v>410106</v>
      </c>
      <c r="C7" s="5" t="n">
        <v>453357</v>
      </c>
    </row>
    <row r="8">
      <c r="A8" s="3" t="inlineStr">
        <is>
          <t>Current Liabilities</t>
        </is>
      </c>
    </row>
    <row r="9">
      <c r="A9" s="4" t="inlineStr">
        <is>
          <t>Accounts payable</t>
        </is>
      </c>
      <c r="B9" s="5" t="n">
        <v>174351</v>
      </c>
      <c r="C9" s="5" t="n">
        <v>169914</v>
      </c>
    </row>
    <row r="10">
      <c r="A10" s="4" t="inlineStr">
        <is>
          <t>Accrued liabilities</t>
        </is>
      </c>
      <c r="B10" s="5" t="n">
        <v>183168</v>
      </c>
      <c r="C10" s="5" t="n">
        <v>147490</v>
      </c>
    </row>
    <row r="11">
      <c r="A11" s="4" t="inlineStr">
        <is>
          <t>Deferred revenue</t>
        </is>
      </c>
      <c r="B11" s="5" t="n">
        <v>46425</v>
      </c>
      <c r="C11" s="5" t="n">
        <v>46425</v>
      </c>
    </row>
    <row r="12">
      <c r="A12" s="4" t="inlineStr">
        <is>
          <t>Notes payable, current portion, net of debt discounts of $284,376 and $111,781 at June 30, 2021 and December 31, 2020, respectively</t>
        </is>
      </c>
      <c r="B12" s="5" t="n">
        <v>428791</v>
      </c>
      <c r="C12" s="5" t="n">
        <v>953219</v>
      </c>
    </row>
    <row r="13">
      <c r="A13" s="4" t="inlineStr">
        <is>
          <t>Shares payable to related parties</t>
        </is>
      </c>
      <c r="B13" s="5" t="n">
        <v>301740</v>
      </c>
      <c r="C13" s="5" t="n">
        <v>730836</v>
      </c>
    </row>
    <row r="14">
      <c r="A14" s="4" t="inlineStr">
        <is>
          <t>Salaries payable to related parties</t>
        </is>
      </c>
      <c r="B14" s="5" t="n">
        <v>267752</v>
      </c>
      <c r="C14" s="5" t="n">
        <v>407271</v>
      </c>
    </row>
    <row r="15">
      <c r="A15" s="4" t="inlineStr">
        <is>
          <t>Derivative liability</t>
        </is>
      </c>
      <c r="B15" s="5" t="n">
        <v>125121</v>
      </c>
      <c r="C15" s="5" t="n">
        <v>315782</v>
      </c>
    </row>
    <row r="16">
      <c r="A16" s="4" t="inlineStr">
        <is>
          <t>PPP loan</t>
        </is>
      </c>
      <c r="B16" s="5" t="n">
        <v>36700</v>
      </c>
      <c r="C16" s="5" t="n">
        <v>0</v>
      </c>
    </row>
    <row r="17">
      <c r="A17" s="4" t="inlineStr">
        <is>
          <t>Total Current Liabilities</t>
        </is>
      </c>
      <c r="B17" s="5" t="n">
        <v>1564048</v>
      </c>
      <c r="C17" s="5" t="n">
        <v>2770937</v>
      </c>
    </row>
    <row r="18">
      <c r="A18" s="4" t="inlineStr">
        <is>
          <t>PPP loan</t>
        </is>
      </c>
      <c r="B18" s="5" t="n">
        <v>0</v>
      </c>
      <c r="C18" s="5" t="n">
        <v>36700</v>
      </c>
    </row>
    <row r="19">
      <c r="A19" s="4" t="inlineStr">
        <is>
          <t>Due to stockholders</t>
        </is>
      </c>
      <c r="B19" s="5" t="n">
        <v>1000</v>
      </c>
      <c r="C19" s="5" t="n">
        <v>1000</v>
      </c>
    </row>
    <row r="20">
      <c r="A20" s="4" t="inlineStr">
        <is>
          <t>Total Liabilities</t>
        </is>
      </c>
      <c r="B20" s="5" t="n">
        <v>1565048</v>
      </c>
      <c r="C20" s="5" t="n">
        <v>2808637</v>
      </c>
    </row>
    <row r="21">
      <c r="A21" s="4" t="inlineStr">
        <is>
          <t>Commitments and contingencies (Note 4)</t>
        </is>
      </c>
      <c r="B21" s="4" t="inlineStr">
        <is>
          <t xml:space="preserve"> </t>
        </is>
      </c>
      <c r="C21" s="4" t="inlineStr">
        <is>
          <t xml:space="preserve"> </t>
        </is>
      </c>
    </row>
    <row r="22">
      <c r="A22" s="4" t="inlineStr">
        <is>
          <t>Series B Convertible Preferred Stock, 600 shares designated, $0.001 par value, $1,200 stated value; 155 shares issued and outstanding at June 30, 2021 and December 31, 2020, respectively. Liquidation preference $186,000 as of June 30, 2021 and December 31, 2020, respectively</t>
        </is>
      </c>
      <c r="B22" s="5" t="n">
        <v>186000</v>
      </c>
      <c r="C22" s="5" t="n">
        <v>186000</v>
      </c>
    </row>
    <row r="23">
      <c r="A23" s="3" t="inlineStr">
        <is>
          <t>Stockholders' Equity (Deficit)</t>
        </is>
      </c>
    </row>
    <row r="24">
      <c r="A24" s="4" t="inlineStr">
        <is>
          <t>Preferred Stock Series A, $0.001 par value, 10,000,000 Shares authorized; 25,845 shares issued and outstanding at June 30, 2021 and December 31, 2020, respectively</t>
        </is>
      </c>
      <c r="B24" s="5" t="n">
        <v>26</v>
      </c>
      <c r="C24" s="5" t="n">
        <v>26</v>
      </c>
    </row>
    <row r="25">
      <c r="A25" s="4" t="inlineStr">
        <is>
          <t>Common Stock $0.001 par value, 1,000,000,000 shares authorized; 197,654,396 shares and 145,110,130 shares issued and outstanding at June 30, 2021 and December 31, 2020, respectively</t>
        </is>
      </c>
      <c r="B25" s="5" t="n">
        <v>197655</v>
      </c>
      <c r="C25" s="5" t="n">
        <v>145111</v>
      </c>
    </row>
    <row r="26">
      <c r="A26" s="4" t="inlineStr">
        <is>
          <t>Additional paid in capital</t>
        </is>
      </c>
      <c r="B26" s="5" t="n">
        <v>6428833</v>
      </c>
      <c r="C26" s="5" t="n">
        <v>4794261</v>
      </c>
    </row>
    <row r="27">
      <c r="A27" s="4" t="inlineStr">
        <is>
          <t>Accumulated deficit</t>
        </is>
      </c>
      <c r="B27" s="5" t="n">
        <v>-7967456</v>
      </c>
      <c r="C27" s="5" t="n">
        <v>-7480678</v>
      </c>
    </row>
    <row r="28">
      <c r="A28" s="4" t="inlineStr">
        <is>
          <t>Total Stockholders' Equity (Deficit)</t>
        </is>
      </c>
      <c r="B28" s="5" t="n">
        <v>-1340942</v>
      </c>
      <c r="C28" s="5" t="n">
        <v>-2541280</v>
      </c>
    </row>
    <row r="29">
      <c r="A29" s="4" t="inlineStr">
        <is>
          <t>Total Liabilities and Stockholders' Equity (Deficit)</t>
        </is>
      </c>
      <c r="B29" s="6" t="n">
        <v>410106</v>
      </c>
      <c r="C29" s="6" t="n">
        <v>453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Earnings per share</t>
        </is>
      </c>
      <c r="B4" s="4" t="inlineStr">
        <is>
          <t>Earnings per share
Three Months ended
2021 2020
Net loss attributable to common stockholders (basic) $ (291,767 ) $ (384,668 )
Shares used to compute net loss per common share, basic and diluted 193,513,228 71,927,594
Net loss per share attributable to common stockholders, basic and diluted $ (0.00 ) $ (0.01 )
Six Months ended
2021 2020
Net loss attributable to common stockholders (basic) $ (486,778 ) $ (1,174,138 )
Shares used to compute net loss per common share, basic and diluted 177,051,217 78,478,730
Net loss per share attributable to common stockholders, basic and diluted $ (0.00 ) $ (0.01 )</t>
        </is>
      </c>
    </row>
    <row r="5">
      <c r="A5" s="4" t="inlineStr">
        <is>
          <t>Antidilutive shares</t>
        </is>
      </c>
      <c r="B5" s="4" t="inlineStr">
        <is>
          <t xml:space="preserve">Antidilutive shares
As of June 30,
2021 2020
Warrants to purchase common stock 2,868,397 2,868,397
Potentially issuable shares related to convertible notes payable 323,375,689 42,402,856
Potentially issuable vested shares to directors and officers 1,209,000 2,869,000
Potentially issuable unvested shares to officers 1,200,000 4,400,000
Potentially issuable vested shares to a consultant 150,000 –
Potentially issuance unvested shares to a consultant 300,000 –
Total anti-dilutive common stock equivalents 329,103,086 52,540,2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non-vested shares</t>
        </is>
      </c>
      <c r="B4" s="4" t="inlineStr">
        <is>
          <t xml:space="preserve">Summary of non-vested shares
Non-vested Shares of Common Stock Weighted Average Fair Value
Balance at December 31, 2019 6,000,000 $ 0.30
Awarded – –
Vested (1,600,000 ) $ 0.30
Forfeited – –
Balance at June 30, 2020 4,400,000 $ 0.30
Balance at December 31, 2020 3,600,000 $ 0.30
Awarded – –
Vested (2,400,000 ) $ 0.30
Forfeited – –
Balance at June 30, 2021 1,200,000 $ 0.30 </t>
        </is>
      </c>
    </row>
    <row r="5">
      <c r="A5" s="4" t="inlineStr">
        <is>
          <t>Summary of warrant activity</t>
        </is>
      </c>
      <c r="B5" s="4" t="inlineStr">
        <is>
          <t>Summary of warrant activity
Shares Under Warrants Weighted Average Exercise Price Weighted Average Remaining Contractual Life
Outstanding at December 31, 2019 1,627,532 $ 0.21 4.5
Issued 43,082,532 0.01 4.4
Exercised – –
Expired/Forfeited (41,666,667 ) –
Outstanding at June 30, 2020 3,043,397 $ 0.012292 4.0
Outstanding at December 31, 2020 – –
Issued 2,868,397 $ 0.00084 3.4
Exercised – –
Expired/Forfeited – –
Outstanding at June 30, 2021 2,868,397 $ 0.00084 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BASIS OF PRESENTATION AND GOING CONCERN (Details Narrative) - USD ($)</t>
        </is>
      </c>
      <c r="B1" s="2" t="inlineStr">
        <is>
          <t>6 Months Ended</t>
        </is>
      </c>
    </row>
    <row r="2">
      <c r="B2" s="2" t="inlineStr">
        <is>
          <t>Jun. 30, 2021</t>
        </is>
      </c>
      <c r="C2" s="2" t="inlineStr">
        <is>
          <t>Jun. 30, 2020</t>
        </is>
      </c>
    </row>
    <row r="3">
      <c r="A3" s="3" t="inlineStr">
        <is>
          <t>Accounting Policies [Abstract]</t>
        </is>
      </c>
    </row>
    <row r="4">
      <c r="A4" s="4" t="inlineStr">
        <is>
          <t>Net Cash Used by Operating Activities</t>
        </is>
      </c>
      <c r="B4" s="6" t="n">
        <v>394722</v>
      </c>
      <c r="C4" s="6" t="n">
        <v>5639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80262</v>
      </c>
      <c r="C3" s="6" t="n">
        <v>103074</v>
      </c>
      <c r="D3" s="6" t="n">
        <v>34032</v>
      </c>
      <c r="E3" s="6" t="n">
        <v>24212</v>
      </c>
    </row>
    <row r="4">
      <c r="A4" s="4" t="inlineStr">
        <is>
          <t>Allowance for doubtful accounts</t>
        </is>
      </c>
      <c r="B4" s="5" t="n">
        <v>0</v>
      </c>
      <c r="C4" s="5" t="n">
        <v>0</v>
      </c>
    </row>
    <row r="5">
      <c r="A5" s="4" t="inlineStr">
        <is>
          <t>FDIC insured amount</t>
        </is>
      </c>
      <c r="B5" s="5" t="n">
        <v>250000</v>
      </c>
    </row>
    <row r="6">
      <c r="A6" s="4" t="inlineStr">
        <is>
          <t>Cash in excess of FDIC insurance</t>
        </is>
      </c>
      <c r="B6" s="6" t="n">
        <v>0</v>
      </c>
      <c r="C6"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Details - Intangible assets) - USD ($)</t>
        </is>
      </c>
      <c r="B1" s="2" t="inlineStr">
        <is>
          <t>Jun. 30, 2021</t>
        </is>
      </c>
      <c r="C1" s="2" t="inlineStr">
        <is>
          <t>Dec. 31, 2020</t>
        </is>
      </c>
    </row>
    <row r="2">
      <c r="A2" s="3" t="inlineStr">
        <is>
          <t>Goodwill and Intangible Assets Disclosure [Abstract]</t>
        </is>
      </c>
    </row>
    <row r="3">
      <c r="A3" s="4" t="inlineStr">
        <is>
          <t>Intangible Assets</t>
        </is>
      </c>
      <c r="B3" s="6" t="n">
        <v>495000</v>
      </c>
      <c r="C3" s="6" t="n">
        <v>495000</v>
      </c>
    </row>
    <row r="4">
      <c r="A4" s="4" t="inlineStr">
        <is>
          <t>Accumulated amortization</t>
        </is>
      </c>
      <c r="B4" s="5" t="n">
        <v>-171962</v>
      </c>
      <c r="C4" s="5" t="n">
        <v>-147144</v>
      </c>
    </row>
    <row r="5">
      <c r="A5" s="4" t="inlineStr">
        <is>
          <t>Intangible Assets, net</t>
        </is>
      </c>
      <c r="B5" s="6" t="n">
        <v>323038</v>
      </c>
      <c r="C5" s="6" t="n">
        <v>34785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INTANGIBLE ASSETS (Details - Estimated future amortization expense)</t>
        </is>
      </c>
      <c r="B1" s="2" t="inlineStr">
        <is>
          <t>Jun. 30, 2021USD ($)</t>
        </is>
      </c>
    </row>
    <row r="2">
      <c r="A2" s="3" t="inlineStr">
        <is>
          <t>Goodwill and Intangible Assets Disclosure [Abstract]</t>
        </is>
      </c>
    </row>
    <row r="3">
      <c r="A3" s="4" t="inlineStr">
        <is>
          <t>2021</t>
        </is>
      </c>
      <c r="B3" s="6" t="n">
        <v>24954</v>
      </c>
    </row>
    <row r="4">
      <c r="A4" s="4" t="inlineStr">
        <is>
          <t>2022</t>
        </is>
      </c>
      <c r="B4" s="5" t="n">
        <v>49500</v>
      </c>
    </row>
    <row r="5">
      <c r="A5" s="4" t="inlineStr">
        <is>
          <t>2023</t>
        </is>
      </c>
      <c r="B5" s="5" t="n">
        <v>49500</v>
      </c>
    </row>
    <row r="6">
      <c r="A6" s="4" t="inlineStr">
        <is>
          <t>2024</t>
        </is>
      </c>
      <c r="B6" s="5" t="n">
        <v>49500</v>
      </c>
    </row>
    <row r="7">
      <c r="A7" s="4" t="inlineStr">
        <is>
          <t>2025</t>
        </is>
      </c>
      <c r="B7" s="5" t="n">
        <v>49500</v>
      </c>
    </row>
    <row r="8">
      <c r="A8" s="4" t="inlineStr">
        <is>
          <t>Thereafter</t>
        </is>
      </c>
      <c r="B8" s="5" t="n">
        <v>100084</v>
      </c>
    </row>
    <row r="9">
      <c r="A9" s="4" t="inlineStr">
        <is>
          <t>Total</t>
        </is>
      </c>
      <c r="B9" s="6" t="n">
        <v>32303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Intangible assets, net</t>
        </is>
      </c>
      <c r="B4" s="6" t="n">
        <v>323038</v>
      </c>
      <c r="D4" s="6" t="n">
        <v>323038</v>
      </c>
      <c r="F4" s="6" t="n">
        <v>347856</v>
      </c>
    </row>
    <row r="5">
      <c r="A5" s="4" t="inlineStr">
        <is>
          <t>Impairment of intangibe assets</t>
        </is>
      </c>
      <c r="D5" s="6" t="n">
        <v>0</v>
      </c>
      <c r="E5" s="6" t="n">
        <v>0</v>
      </c>
    </row>
    <row r="6">
      <c r="A6" s="4" t="inlineStr">
        <is>
          <t>Estimated useful life of intangibles</t>
        </is>
      </c>
      <c r="D6" s="4" t="inlineStr">
        <is>
          <t>10 years</t>
        </is>
      </c>
    </row>
    <row r="7">
      <c r="A7" s="4" t="inlineStr">
        <is>
          <t>Amortization expense</t>
        </is>
      </c>
      <c r="B7" s="6" t="n">
        <v>12341</v>
      </c>
      <c r="C7" s="6" t="n">
        <v>12341</v>
      </c>
      <c r="D7" s="6" t="n">
        <v>24818</v>
      </c>
      <c r="E7" s="6" t="n">
        <v>2468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Jun. 11, 2020</t>
        </is>
      </c>
      <c r="C1" s="2" t="inlineStr">
        <is>
          <t>Apr. 02, 2021</t>
        </is>
      </c>
      <c r="D1" s="2" t="inlineStr">
        <is>
          <t>Mar. 11, 2019</t>
        </is>
      </c>
      <c r="E1" s="2" t="inlineStr">
        <is>
          <t>Jun. 30, 2021</t>
        </is>
      </c>
      <c r="F1" s="2" t="inlineStr">
        <is>
          <t>Jun. 30, 2020</t>
        </is>
      </c>
      <c r="G1" s="2" t="inlineStr">
        <is>
          <t>Dec. 31, 2020</t>
        </is>
      </c>
      <c r="H1" s="2" t="inlineStr">
        <is>
          <t>Dec. 31, 2019</t>
        </is>
      </c>
    </row>
    <row r="2">
      <c r="A2" s="3" t="inlineStr">
        <is>
          <t>Other Commitments [Line Items]</t>
        </is>
      </c>
    </row>
    <row r="3">
      <c r="A3" s="4" t="inlineStr">
        <is>
          <t>Shares payable, value</t>
        </is>
      </c>
      <c r="E3" s="6" t="n">
        <v>301740</v>
      </c>
      <c r="G3" s="6" t="n">
        <v>730836</v>
      </c>
    </row>
    <row r="4">
      <c r="A4" s="4" t="inlineStr">
        <is>
          <t>Shares granted</t>
        </is>
      </c>
      <c r="E4" s="5" t="n">
        <v>2868397</v>
      </c>
      <c r="F4" s="5" t="n">
        <v>43082532</v>
      </c>
    </row>
    <row r="5">
      <c r="A5" s="4" t="inlineStr">
        <is>
          <t>Consulting Agreement [Member]</t>
        </is>
      </c>
    </row>
    <row r="6">
      <c r="A6" s="3" t="inlineStr">
        <is>
          <t>Other Commitments [Line Items]</t>
        </is>
      </c>
    </row>
    <row r="7">
      <c r="A7" s="4" t="inlineStr">
        <is>
          <t>Common stock issued for past services</t>
        </is>
      </c>
      <c r="C7" s="5" t="n">
        <v>843288</v>
      </c>
    </row>
    <row r="8">
      <c r="A8" s="4" t="inlineStr">
        <is>
          <t>Common stock Fair value for fast service</t>
        </is>
      </c>
      <c r="C8" s="6" t="n">
        <v>270493</v>
      </c>
    </row>
    <row r="9">
      <c r="A9" s="4" t="inlineStr">
        <is>
          <t>Chief Executive Officer [Member]</t>
        </is>
      </c>
    </row>
    <row r="10">
      <c r="A10" s="3" t="inlineStr">
        <is>
          <t>Other Commitments [Line Items]</t>
        </is>
      </c>
    </row>
    <row r="11">
      <c r="A11" s="4" t="inlineStr">
        <is>
          <t>Debt Forgiveness</t>
        </is>
      </c>
      <c r="B11" s="6" t="n">
        <v>185000</v>
      </c>
    </row>
    <row r="12">
      <c r="A12" s="4" t="inlineStr">
        <is>
          <t>Salaries payable</t>
        </is>
      </c>
      <c r="E12" s="6" t="n">
        <v>141415</v>
      </c>
      <c r="G12" s="5" t="n">
        <v>138602</v>
      </c>
    </row>
    <row r="13">
      <c r="A13" s="4" t="inlineStr">
        <is>
          <t>Chief Operating Officer [Member]</t>
        </is>
      </c>
    </row>
    <row r="14">
      <c r="A14" s="3" t="inlineStr">
        <is>
          <t>Other Commitments [Line Items]</t>
        </is>
      </c>
    </row>
    <row r="15">
      <c r="A15" s="4" t="inlineStr">
        <is>
          <t>Debt Forgiveness</t>
        </is>
      </c>
      <c r="B15" s="5" t="n">
        <v>103250</v>
      </c>
    </row>
    <row r="16">
      <c r="A16" s="4" t="inlineStr">
        <is>
          <t>Salaries payable</t>
        </is>
      </c>
      <c r="E16" s="5" t="n">
        <v>126337</v>
      </c>
      <c r="G16" s="5" t="n">
        <v>139078</v>
      </c>
    </row>
    <row r="17">
      <c r="A17" s="4" t="inlineStr">
        <is>
          <t>Chief Technology Officer [Member]</t>
        </is>
      </c>
    </row>
    <row r="18">
      <c r="A18" s="3" t="inlineStr">
        <is>
          <t>Other Commitments [Line Items]</t>
        </is>
      </c>
    </row>
    <row r="19">
      <c r="A19" s="4" t="inlineStr">
        <is>
          <t>Debt Forgiveness</t>
        </is>
      </c>
      <c r="B19" s="6" t="n">
        <v>82475</v>
      </c>
    </row>
    <row r="20">
      <c r="A20" s="4" t="inlineStr">
        <is>
          <t>Salaries payable</t>
        </is>
      </c>
      <c r="E20" s="6" t="n">
        <v>0</v>
      </c>
      <c r="G20" s="6" t="n">
        <v>129590</v>
      </c>
    </row>
    <row r="21">
      <c r="A21" s="4" t="inlineStr">
        <is>
          <t>Plan 2019 [Member] | Chief Executive Officer [Member]</t>
        </is>
      </c>
    </row>
    <row r="22">
      <c r="A22" s="3" t="inlineStr">
        <is>
          <t>Other Commitments [Line Items]</t>
        </is>
      </c>
    </row>
    <row r="23">
      <c r="A23" s="4" t="inlineStr">
        <is>
          <t>Common stock shares vested</t>
        </is>
      </c>
      <c r="E23" s="5" t="n">
        <v>3060000</v>
      </c>
      <c r="G23" s="5" t="n">
        <v>1560000</v>
      </c>
    </row>
    <row r="24">
      <c r="A24" s="4" t="inlineStr">
        <is>
          <t>Shares granted</t>
        </is>
      </c>
      <c r="D24" s="5" t="n">
        <v>3060000</v>
      </c>
    </row>
    <row r="25">
      <c r="A25" s="4" t="inlineStr">
        <is>
          <t>Plan 2019 [Member] | Chief Technology Officer [Member]</t>
        </is>
      </c>
    </row>
    <row r="26">
      <c r="A26" s="3" t="inlineStr">
        <is>
          <t>Other Commitments [Line Items]</t>
        </is>
      </c>
    </row>
    <row r="27">
      <c r="A27" s="4" t="inlineStr">
        <is>
          <t>Common stock shares vested</t>
        </is>
      </c>
      <c r="E27" s="5" t="n">
        <v>0</v>
      </c>
      <c r="G27" s="5" t="n">
        <v>900000</v>
      </c>
    </row>
    <row r="28">
      <c r="A28" s="4" t="inlineStr">
        <is>
          <t>Shares granted</t>
        </is>
      </c>
      <c r="D28" s="5" t="n">
        <v>1800000</v>
      </c>
    </row>
    <row r="29">
      <c r="A29" s="4" t="inlineStr">
        <is>
          <t>Plan 2017 [Member] | Chief Operating Officer [Member]</t>
        </is>
      </c>
    </row>
    <row r="30">
      <c r="A30" s="3" t="inlineStr">
        <is>
          <t>Other Commitments [Line Items]</t>
        </is>
      </c>
    </row>
    <row r="31">
      <c r="A31" s="4" t="inlineStr">
        <is>
          <t>Common stock shares vested</t>
        </is>
      </c>
      <c r="E31" s="5" t="n">
        <v>1209000</v>
      </c>
      <c r="G31" s="5" t="n">
        <v>1209000</v>
      </c>
    </row>
    <row r="32">
      <c r="A32" s="4" t="inlineStr">
        <is>
          <t>Shares granted</t>
        </is>
      </c>
      <c r="D32" s="5" t="n">
        <v>2409000</v>
      </c>
    </row>
    <row r="33">
      <c r="A33" s="4" t="inlineStr">
        <is>
          <t>Convertible Promissory Note [Member]</t>
        </is>
      </c>
    </row>
    <row r="34">
      <c r="A34" s="3" t="inlineStr">
        <is>
          <t>Other Commitments [Line Items]</t>
        </is>
      </c>
    </row>
    <row r="35">
      <c r="A35" s="4" t="inlineStr">
        <is>
          <t>Shares payable, value</t>
        </is>
      </c>
      <c r="E35" s="6" t="n">
        <v>301740</v>
      </c>
      <c r="G35" s="6" t="n">
        <v>730836</v>
      </c>
    </row>
    <row r="36">
      <c r="A36" s="4" t="inlineStr">
        <is>
          <t>Convertible Promissory Note [Member] | Fye 2019 [Member]</t>
        </is>
      </c>
    </row>
    <row r="37">
      <c r="A37" s="3" t="inlineStr">
        <is>
          <t>Other Commitments [Line Items]</t>
        </is>
      </c>
    </row>
    <row r="38">
      <c r="A38" s="4" t="inlineStr">
        <is>
          <t>Common stock shares vested</t>
        </is>
      </c>
      <c r="H38" s="5" t="n">
        <v>1319000</v>
      </c>
    </row>
    <row r="39">
      <c r="A39" s="4" t="inlineStr">
        <is>
          <t>Convertible Promissory Note [Member] | Fye 2020 [Member]</t>
        </is>
      </c>
    </row>
    <row r="40">
      <c r="A40" s="3" t="inlineStr">
        <is>
          <t>Other Commitments [Line Items]</t>
        </is>
      </c>
    </row>
    <row r="41">
      <c r="A41" s="4" t="inlineStr">
        <is>
          <t>Common stock shares vested</t>
        </is>
      </c>
      <c r="G41" s="5" t="n">
        <v>2400000</v>
      </c>
    </row>
    <row r="42">
      <c r="A42" s="4" t="inlineStr">
        <is>
          <t>Convertible Promissory Note [Member] | Fye 2021 [Member]</t>
        </is>
      </c>
    </row>
    <row r="43">
      <c r="A43" s="3" t="inlineStr">
        <is>
          <t>Other Commitments [Line Items]</t>
        </is>
      </c>
    </row>
    <row r="44">
      <c r="A44" s="4" t="inlineStr">
        <is>
          <t>Common stock shares vested</t>
        </is>
      </c>
      <c r="E44" s="5" t="n">
        <v>2400000</v>
      </c>
    </row>
    <row r="45">
      <c r="A45" s="4" t="inlineStr">
        <is>
          <t>Common stock shares nonvested</t>
        </is>
      </c>
      <c r="E45" s="5" t="n">
        <v>12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Jun. 30, 2021</t>
        </is>
      </c>
      <c r="C1" s="2" t="inlineStr">
        <is>
          <t>Dec. 31, 2020</t>
        </is>
      </c>
    </row>
    <row r="2">
      <c r="A2" s="3" t="inlineStr">
        <is>
          <t>Debt Instrument [Line Items]</t>
        </is>
      </c>
    </row>
    <row r="3">
      <c r="A3" s="4" t="inlineStr">
        <is>
          <t>Convertible note payable, gross</t>
        </is>
      </c>
      <c r="B3" s="6" t="n">
        <v>713167</v>
      </c>
      <c r="C3" s="6" t="n">
        <v>1065000</v>
      </c>
    </row>
    <row r="4">
      <c r="A4" s="4" t="inlineStr">
        <is>
          <t>Less unamortized discount</t>
        </is>
      </c>
      <c r="B4" s="5" t="n">
        <v>-284376</v>
      </c>
      <c r="C4" s="5" t="n">
        <v>-111781</v>
      </c>
    </row>
    <row r="5">
      <c r="A5" s="4" t="inlineStr">
        <is>
          <t>Net balance</t>
        </is>
      </c>
      <c r="B5" s="5" t="n">
        <v>428791</v>
      </c>
      <c r="C5" s="5" t="n">
        <v>953219</v>
      </c>
    </row>
    <row r="6">
      <c r="A6" s="4" t="inlineStr">
        <is>
          <t>Less current portion</t>
        </is>
      </c>
      <c r="B6" s="5" t="n">
        <v>-428791</v>
      </c>
      <c r="C6" s="5" t="n">
        <v>-953219</v>
      </c>
    </row>
    <row r="7">
      <c r="A7" s="4" t="inlineStr">
        <is>
          <t>Convertible note payable, net</t>
        </is>
      </c>
      <c r="B7" s="5" t="n">
        <v>0</v>
      </c>
      <c r="C7" s="5" t="n">
        <v>0</v>
      </c>
    </row>
    <row r="8">
      <c r="A8" s="4" t="inlineStr">
        <is>
          <t>Convertible Notes Payable [Member]</t>
        </is>
      </c>
    </row>
    <row r="9">
      <c r="A9" s="3" t="inlineStr">
        <is>
          <t>Debt Instrument [Line Items]</t>
        </is>
      </c>
    </row>
    <row r="10">
      <c r="A10" s="4" t="inlineStr">
        <is>
          <t>Convertible note payable, gross</t>
        </is>
      </c>
      <c r="B10" s="5" t="n">
        <v>375000</v>
      </c>
      <c r="C10" s="5" t="n">
        <v>600000</v>
      </c>
    </row>
    <row r="11">
      <c r="A11" s="4" t="inlineStr">
        <is>
          <t>Convertible Notes Payable One [Member]</t>
        </is>
      </c>
    </row>
    <row r="12">
      <c r="A12" s="3" t="inlineStr">
        <is>
          <t>Debt Instrument [Line Items]</t>
        </is>
      </c>
    </row>
    <row r="13">
      <c r="A13" s="4" t="inlineStr">
        <is>
          <t>Convertible note payable, gross</t>
        </is>
      </c>
      <c r="B13" s="5" t="n">
        <v>55000</v>
      </c>
      <c r="C13" s="5" t="n">
        <v>55000</v>
      </c>
    </row>
    <row r="14">
      <c r="A14" s="4" t="inlineStr">
        <is>
          <t>Convertible Notes Payable Two [Member]</t>
        </is>
      </c>
    </row>
    <row r="15">
      <c r="A15" s="3" t="inlineStr">
        <is>
          <t>Debt Instrument [Line Items]</t>
        </is>
      </c>
    </row>
    <row r="16">
      <c r="A16" s="4" t="inlineStr">
        <is>
          <t>Convertible note payable, gross</t>
        </is>
      </c>
      <c r="B16" s="5" t="n">
        <v>0</v>
      </c>
      <c r="C16" s="5" t="n">
        <v>50000</v>
      </c>
    </row>
    <row r="17">
      <c r="A17" s="4" t="inlineStr">
        <is>
          <t>Convertible Notes Payable Three [Member]</t>
        </is>
      </c>
    </row>
    <row r="18">
      <c r="A18" s="3" t="inlineStr">
        <is>
          <t>Debt Instrument [Line Items]</t>
        </is>
      </c>
    </row>
    <row r="19">
      <c r="A19" s="4" t="inlineStr">
        <is>
          <t>Convertible note payable, gross</t>
        </is>
      </c>
      <c r="B19" s="5" t="n">
        <v>50000</v>
      </c>
      <c r="C19" s="5" t="n">
        <v>60000</v>
      </c>
    </row>
    <row r="20">
      <c r="A20" s="4" t="inlineStr">
        <is>
          <t>Convertible Notes Payable Four [Member]</t>
        </is>
      </c>
    </row>
    <row r="21">
      <c r="A21" s="3" t="inlineStr">
        <is>
          <t>Debt Instrument [Line Items]</t>
        </is>
      </c>
    </row>
    <row r="22">
      <c r="A22" s="4" t="inlineStr">
        <is>
          <t>Convertible note payable, gross</t>
        </is>
      </c>
      <c r="B22" s="5" t="n">
        <v>125000</v>
      </c>
      <c r="C22" s="5" t="n">
        <v>125000</v>
      </c>
    </row>
    <row r="23">
      <c r="A23" s="4" t="inlineStr">
        <is>
          <t>Convertible Notes Payable Five [Member]</t>
        </is>
      </c>
    </row>
    <row r="24">
      <c r="A24" s="3" t="inlineStr">
        <is>
          <t>Debt Instrument [Line Items]</t>
        </is>
      </c>
    </row>
    <row r="25">
      <c r="A25" s="4" t="inlineStr">
        <is>
          <t>Convertible note payable, gross</t>
        </is>
      </c>
      <c r="B25" s="5" t="n">
        <v>33167</v>
      </c>
      <c r="C25" s="5" t="n">
        <v>100000</v>
      </c>
    </row>
    <row r="26">
      <c r="A26" s="4" t="inlineStr">
        <is>
          <t>Convertible Notes Payable Six [Member]</t>
        </is>
      </c>
    </row>
    <row r="27">
      <c r="A27" s="3" t="inlineStr">
        <is>
          <t>Debt Instrument [Line Items]</t>
        </is>
      </c>
    </row>
    <row r="28">
      <c r="A28" s="4" t="inlineStr">
        <is>
          <t>Convertible note payable, gross</t>
        </is>
      </c>
      <c r="B28" s="6" t="n">
        <v>75000</v>
      </c>
      <c r="C28" s="6" t="n">
        <v>7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6" customWidth="1" min="5" max="5"/>
    <col width="15"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CONVERTIBLE NOTES PAYABLE (Details Narrative) - USD ($)</t>
        </is>
      </c>
      <c r="B1" s="2" t="inlineStr">
        <is>
          <t>1 Months Ended</t>
        </is>
      </c>
      <c r="G1" s="2" t="inlineStr">
        <is>
          <t>3 Months Ended</t>
        </is>
      </c>
      <c r="I1" s="2" t="inlineStr">
        <is>
          <t>6 Months Ended</t>
        </is>
      </c>
      <c r="K1" s="2" t="inlineStr">
        <is>
          <t>7 Months Ended</t>
        </is>
      </c>
    </row>
    <row r="2">
      <c r="B2" s="2" t="inlineStr">
        <is>
          <t>Aug. 02, 2021</t>
        </is>
      </c>
      <c r="C2" s="2" t="inlineStr">
        <is>
          <t>Apr. 15, 2021</t>
        </is>
      </c>
      <c r="D2" s="2" t="inlineStr">
        <is>
          <t>Feb. 04, 2021</t>
        </is>
      </c>
      <c r="E2" s="2" t="inlineStr">
        <is>
          <t>Feb. 01, 2021</t>
        </is>
      </c>
      <c r="F2" s="2" t="inlineStr">
        <is>
          <t>Jan. 28, 2021</t>
        </is>
      </c>
      <c r="G2" s="2" t="inlineStr">
        <is>
          <t>Jun. 30, 2021</t>
        </is>
      </c>
      <c r="H2" s="2" t="inlineStr">
        <is>
          <t>Jun. 30, 2020</t>
        </is>
      </c>
      <c r="I2" s="2" t="inlineStr">
        <is>
          <t>Jun. 30, 2021</t>
        </is>
      </c>
      <c r="J2" s="2" t="inlineStr">
        <is>
          <t>Jun. 30, 2020</t>
        </is>
      </c>
      <c r="K2" s="2" t="inlineStr">
        <is>
          <t>Jul. 29, 2020</t>
        </is>
      </c>
      <c r="L2" s="2" t="inlineStr">
        <is>
          <t>Dec. 31, 2020</t>
        </is>
      </c>
    </row>
    <row r="3">
      <c r="A3" s="3" t="inlineStr">
        <is>
          <t>Debt Instrument [Line Items]</t>
        </is>
      </c>
    </row>
    <row r="4">
      <c r="A4" s="4" t="inlineStr">
        <is>
          <t>Loss on extinguishment of debt</t>
        </is>
      </c>
      <c r="G4" s="6" t="n">
        <v>0</v>
      </c>
      <c r="H4" s="6" t="n">
        <v>0</v>
      </c>
      <c r="I4" s="6" t="n">
        <v>120000</v>
      </c>
      <c r="J4" s="6" t="n">
        <v>0</v>
      </c>
    </row>
    <row r="5">
      <c r="A5" s="4" t="inlineStr">
        <is>
          <t>Amortization of discount</t>
        </is>
      </c>
      <c r="I5" s="5" t="n">
        <v>187405</v>
      </c>
      <c r="J5" s="5" t="n">
        <v>47490</v>
      </c>
    </row>
    <row r="6">
      <c r="A6" s="4" t="inlineStr">
        <is>
          <t>Convertible notes payble outstanding</t>
        </is>
      </c>
      <c r="G6" s="5" t="n">
        <v>428791</v>
      </c>
      <c r="I6" s="5" t="n">
        <v>428791</v>
      </c>
      <c r="L6" s="6" t="n">
        <v>953219</v>
      </c>
    </row>
    <row r="7">
      <c r="A7" s="4" t="inlineStr">
        <is>
          <t>Note A [Member]</t>
        </is>
      </c>
    </row>
    <row r="8">
      <c r="A8" s="3" t="inlineStr">
        <is>
          <t>Debt Instrument [Line Items]</t>
        </is>
      </c>
    </row>
    <row r="9">
      <c r="A9" s="4" t="inlineStr">
        <is>
          <t>Debt maturity date</t>
        </is>
      </c>
      <c r="F9" s="4" t="inlineStr">
        <is>
          <t>Mar. 1,
		2022</t>
        </is>
      </c>
    </row>
    <row r="10">
      <c r="A10" s="4" t="inlineStr">
        <is>
          <t>Conversion price per share</t>
        </is>
      </c>
      <c r="F10" s="8" t="n">
        <v>0.01</v>
      </c>
    </row>
    <row r="11">
      <c r="A11" s="4" t="inlineStr">
        <is>
          <t>Loss on extinguishment of debt</t>
        </is>
      </c>
      <c r="I11" s="5" t="n">
        <v>100000</v>
      </c>
    </row>
    <row r="12">
      <c r="A12" s="4" t="inlineStr">
        <is>
          <t>Beneficial conversion feature</t>
        </is>
      </c>
      <c r="F12" s="6" t="n">
        <v>300000</v>
      </c>
    </row>
    <row r="13">
      <c r="A13" s="4" t="inlineStr">
        <is>
          <t>Unamortized discount</t>
        </is>
      </c>
      <c r="F13" s="6" t="n">
        <v>500000</v>
      </c>
      <c r="G13" s="5" t="n">
        <v>184383</v>
      </c>
      <c r="I13" s="5" t="n">
        <v>184383</v>
      </c>
      <c r="L13" s="5" t="n">
        <v>1978</v>
      </c>
    </row>
    <row r="14">
      <c r="A14" s="4" t="inlineStr">
        <is>
          <t>Number of shares converted, Principal value</t>
        </is>
      </c>
      <c r="C14" s="6" t="n">
        <v>75000</v>
      </c>
      <c r="D14" s="6" t="n">
        <v>50000</v>
      </c>
    </row>
    <row r="15">
      <c r="A15" s="4" t="inlineStr">
        <is>
          <t>Number of shares converted</t>
        </is>
      </c>
      <c r="C15" s="5" t="n">
        <v>7500000</v>
      </c>
      <c r="D15" s="5" t="n">
        <v>5000000</v>
      </c>
    </row>
    <row r="16">
      <c r="A16" s="4" t="inlineStr">
        <is>
          <t>Amortization of discount</t>
        </is>
      </c>
      <c r="G16" s="5" t="n">
        <v>70743</v>
      </c>
      <c r="H16" s="5" t="n">
        <v>2999</v>
      </c>
      <c r="I16" s="5" t="n">
        <v>117594</v>
      </c>
      <c r="J16" s="5" t="n">
        <v>5998</v>
      </c>
    </row>
    <row r="17">
      <c r="A17" s="4" t="inlineStr">
        <is>
          <t>Interest Expense</t>
        </is>
      </c>
      <c r="G17" s="5" t="n">
        <v>11589</v>
      </c>
      <c r="H17" s="5" t="n">
        <v>17951</v>
      </c>
      <c r="I17" s="5" t="n">
        <v>26630</v>
      </c>
      <c r="J17" s="5" t="n">
        <v>34406</v>
      </c>
    </row>
    <row r="18">
      <c r="A18" s="4" t="inlineStr">
        <is>
          <t>Accrued interest</t>
        </is>
      </c>
      <c r="G18" s="5" t="n">
        <v>112455</v>
      </c>
      <c r="I18" s="5" t="n">
        <v>112455</v>
      </c>
      <c r="L18" s="5" t="n">
        <v>85824</v>
      </c>
    </row>
    <row r="19">
      <c r="A19" s="4" t="inlineStr">
        <is>
          <t>Convertible notes payble outstanding</t>
        </is>
      </c>
      <c r="G19" s="5" t="n">
        <v>375000</v>
      </c>
      <c r="I19" s="6" t="n">
        <v>375000</v>
      </c>
      <c r="L19" s="5" t="n">
        <v>600000</v>
      </c>
    </row>
    <row r="20">
      <c r="A20" s="4" t="inlineStr">
        <is>
          <t>Note B [Member]</t>
        </is>
      </c>
    </row>
    <row r="21">
      <c r="A21" s="3" t="inlineStr">
        <is>
          <t>Debt Instrument [Line Items]</t>
        </is>
      </c>
    </row>
    <row r="22">
      <c r="A22" s="4" t="inlineStr">
        <is>
          <t>Debt maturity date</t>
        </is>
      </c>
      <c r="I22" s="4" t="inlineStr">
        <is>
          <t>Mar. 1,
		2022</t>
        </is>
      </c>
    </row>
    <row r="23">
      <c r="A23" s="4" t="inlineStr">
        <is>
          <t>Interest Expense</t>
        </is>
      </c>
      <c r="G23" s="5" t="n">
        <v>686</v>
      </c>
      <c r="H23" s="5" t="n">
        <v>686</v>
      </c>
      <c r="I23" s="6" t="n">
        <v>1364</v>
      </c>
      <c r="J23" s="5" t="n">
        <v>1372</v>
      </c>
    </row>
    <row r="24">
      <c r="A24" s="4" t="inlineStr">
        <is>
          <t>Accrued interest</t>
        </is>
      </c>
      <c r="G24" s="5" t="n">
        <v>6705</v>
      </c>
      <c r="I24" s="5" t="n">
        <v>6705</v>
      </c>
      <c r="L24" s="5" t="n">
        <v>5342</v>
      </c>
    </row>
    <row r="25">
      <c r="A25" s="4" t="inlineStr">
        <is>
          <t>Convertible notes payble outstanding</t>
        </is>
      </c>
      <c r="G25" s="5" t="n">
        <v>55000</v>
      </c>
      <c r="I25" s="5" t="n">
        <v>55000</v>
      </c>
      <c r="L25" s="5" t="n">
        <v>55000</v>
      </c>
    </row>
    <row r="26">
      <c r="A26" s="4" t="inlineStr">
        <is>
          <t>Note C [Member]</t>
        </is>
      </c>
    </row>
    <row r="27">
      <c r="A27" s="3" t="inlineStr">
        <is>
          <t>Debt Instrument [Line Items]</t>
        </is>
      </c>
    </row>
    <row r="28">
      <c r="A28" s="4" t="inlineStr">
        <is>
          <t>Debt maturity date</t>
        </is>
      </c>
      <c r="F28" s="4" t="inlineStr">
        <is>
          <t>Mar. 1,
		2022</t>
        </is>
      </c>
    </row>
    <row r="29">
      <c r="A29" s="4" t="inlineStr">
        <is>
          <t>Conversion price per share</t>
        </is>
      </c>
      <c r="F29" s="8" t="n">
        <v>0.01</v>
      </c>
    </row>
    <row r="30">
      <c r="A30" s="4" t="inlineStr">
        <is>
          <t>Loss on extinguishment of debt</t>
        </is>
      </c>
      <c r="I30" s="5" t="n">
        <v>10000</v>
      </c>
    </row>
    <row r="31">
      <c r="A31" s="4" t="inlineStr">
        <is>
          <t>Unamortized discount</t>
        </is>
      </c>
      <c r="F31" s="6" t="n">
        <v>30000</v>
      </c>
      <c r="G31" s="5" t="n">
        <v>0</v>
      </c>
      <c r="I31" s="5" t="n">
        <v>0</v>
      </c>
      <c r="L31" s="5" t="n">
        <v>0</v>
      </c>
    </row>
    <row r="32">
      <c r="A32" s="4" t="inlineStr">
        <is>
          <t>Number of shares converted, Principal value</t>
        </is>
      </c>
      <c r="F32" s="6" t="n">
        <v>40000</v>
      </c>
    </row>
    <row r="33">
      <c r="A33" s="4" t="inlineStr">
        <is>
          <t>Number of shares converted</t>
        </is>
      </c>
      <c r="F33" s="5" t="n">
        <v>4650978</v>
      </c>
    </row>
    <row r="34">
      <c r="A34" s="4" t="inlineStr">
        <is>
          <t>Amortization of discount</t>
        </is>
      </c>
      <c r="G34" s="5" t="n">
        <v>0</v>
      </c>
      <c r="H34" s="5" t="n">
        <v>315</v>
      </c>
      <c r="I34" s="5" t="n">
        <v>30000</v>
      </c>
      <c r="J34" s="5" t="n">
        <v>1019</v>
      </c>
    </row>
    <row r="35">
      <c r="A35" s="4" t="inlineStr">
        <is>
          <t>Interest Expense</t>
        </is>
      </c>
      <c r="G35" s="5" t="n">
        <v>0</v>
      </c>
      <c r="H35" s="5" t="n">
        <v>1795</v>
      </c>
      <c r="I35" s="5" t="n">
        <v>460</v>
      </c>
      <c r="J35" s="5" t="n">
        <v>3440</v>
      </c>
    </row>
    <row r="36">
      <c r="A36" s="4" t="inlineStr">
        <is>
          <t>Accrued interest</t>
        </is>
      </c>
      <c r="G36" s="5" t="n">
        <v>0</v>
      </c>
      <c r="I36" s="5" t="n">
        <v>0</v>
      </c>
      <c r="L36" s="5" t="n">
        <v>6050</v>
      </c>
    </row>
    <row r="37">
      <c r="A37" s="4" t="inlineStr">
        <is>
          <t>Convertible notes payble outstanding</t>
        </is>
      </c>
      <c r="G37" s="5" t="n">
        <v>0</v>
      </c>
      <c r="I37" s="5" t="n">
        <v>0</v>
      </c>
      <c r="L37" s="5" t="n">
        <v>50000</v>
      </c>
    </row>
    <row r="38">
      <c r="A38" s="4" t="inlineStr">
        <is>
          <t>Number of shares converted, Accued Interest</t>
        </is>
      </c>
      <c r="F38" s="6" t="n">
        <v>6510</v>
      </c>
    </row>
    <row r="39">
      <c r="A39" s="4" t="inlineStr">
        <is>
          <t>Note D [Member]</t>
        </is>
      </c>
    </row>
    <row r="40">
      <c r="A40" s="3" t="inlineStr">
        <is>
          <t>Debt Instrument [Line Items]</t>
        </is>
      </c>
    </row>
    <row r="41">
      <c r="A41" s="4" t="inlineStr">
        <is>
          <t>Debt maturity date</t>
        </is>
      </c>
      <c r="F41" s="4" t="inlineStr">
        <is>
          <t>Mar. 1,
		2022</t>
        </is>
      </c>
    </row>
    <row r="42">
      <c r="A42" s="4" t="inlineStr">
        <is>
          <t>Conversion price per share</t>
        </is>
      </c>
      <c r="F42" s="8" t="n">
        <v>0.01</v>
      </c>
    </row>
    <row r="43">
      <c r="A43" s="4" t="inlineStr">
        <is>
          <t>Loss on extinguishment of debt</t>
        </is>
      </c>
      <c r="I43" s="5" t="n">
        <v>10000</v>
      </c>
    </row>
    <row r="44">
      <c r="A44" s="4" t="inlineStr">
        <is>
          <t>Beneficial conversion feature</t>
        </is>
      </c>
      <c r="I44" s="5" t="n">
        <v>30000</v>
      </c>
    </row>
    <row r="45">
      <c r="A45" s="4" t="inlineStr">
        <is>
          <t>Unamortized discount</t>
        </is>
      </c>
      <c r="F45" s="6" t="n">
        <v>50000</v>
      </c>
      <c r="G45" s="5" t="n">
        <v>18438</v>
      </c>
      <c r="I45" s="5" t="n">
        <v>18438</v>
      </c>
      <c r="L45" s="5" t="n">
        <v>0</v>
      </c>
    </row>
    <row r="46">
      <c r="A46" s="4" t="inlineStr">
        <is>
          <t>Amortization of discount</t>
        </is>
      </c>
      <c r="G46" s="5" t="n">
        <v>6877</v>
      </c>
      <c r="H46" s="5" t="n">
        <v>315</v>
      </c>
      <c r="I46" s="5" t="n">
        <v>11562</v>
      </c>
      <c r="J46" s="5" t="n">
        <v>1019</v>
      </c>
    </row>
    <row r="47">
      <c r="A47" s="4" t="inlineStr">
        <is>
          <t>Interest Expense</t>
        </is>
      </c>
      <c r="G47" s="5" t="n">
        <v>1496</v>
      </c>
      <c r="H47" s="5" t="n">
        <v>1795</v>
      </c>
      <c r="I47" s="5" t="n">
        <v>3091</v>
      </c>
      <c r="J47" s="5" t="n">
        <v>3440</v>
      </c>
    </row>
    <row r="48">
      <c r="A48" s="4" t="inlineStr">
        <is>
          <t>Accrued interest</t>
        </is>
      </c>
      <c r="G48" s="5" t="n">
        <v>11673</v>
      </c>
      <c r="I48" s="5" t="n">
        <v>11673</v>
      </c>
      <c r="L48" s="5" t="n">
        <v>8582</v>
      </c>
    </row>
    <row r="49">
      <c r="A49" s="4" t="inlineStr">
        <is>
          <t>Convertible notes payble outstanding</t>
        </is>
      </c>
      <c r="G49" s="5" t="n">
        <v>50000</v>
      </c>
      <c r="I49" s="5" t="n">
        <v>50000</v>
      </c>
      <c r="L49" s="5" t="n">
        <v>60000</v>
      </c>
    </row>
    <row r="50">
      <c r="A50" s="4" t="inlineStr">
        <is>
          <t>Note E [Member]</t>
        </is>
      </c>
    </row>
    <row r="51">
      <c r="A51" s="3" t="inlineStr">
        <is>
          <t>Debt Instrument [Line Items]</t>
        </is>
      </c>
    </row>
    <row r="52">
      <c r="A52" s="4" t="inlineStr">
        <is>
          <t>Debt maturity date</t>
        </is>
      </c>
      <c r="B52" s="4" t="inlineStr">
        <is>
          <t>Aug. 2,
		2021</t>
        </is>
      </c>
    </row>
    <row r="53">
      <c r="A53" s="4" t="inlineStr">
        <is>
          <t>Unamortized discount</t>
        </is>
      </c>
      <c r="G53" s="5" t="n">
        <v>20896</v>
      </c>
      <c r="I53" s="5" t="n">
        <v>20896</v>
      </c>
      <c r="L53" s="5" t="n">
        <v>34104</v>
      </c>
    </row>
    <row r="54">
      <c r="A54" s="4" t="inlineStr">
        <is>
          <t>Amortization of discount</t>
        </is>
      </c>
      <c r="G54" s="5" t="n">
        <v>13064</v>
      </c>
      <c r="H54" s="5" t="n">
        <v>13064</v>
      </c>
      <c r="I54" s="5" t="n">
        <v>28249</v>
      </c>
      <c r="J54" s="5" t="n">
        <v>26128</v>
      </c>
    </row>
    <row r="55">
      <c r="A55" s="4" t="inlineStr">
        <is>
          <t>Interest Expense</t>
        </is>
      </c>
      <c r="G55" s="5" t="n">
        <v>3740</v>
      </c>
      <c r="H55" s="5" t="n">
        <v>3740</v>
      </c>
      <c r="I55" s="5" t="n">
        <v>7439</v>
      </c>
      <c r="J55" s="5" t="n">
        <v>7480</v>
      </c>
    </row>
    <row r="56">
      <c r="A56" s="4" t="inlineStr">
        <is>
          <t>Accrued interest</t>
        </is>
      </c>
      <c r="G56" s="5" t="n">
        <v>26128</v>
      </c>
      <c r="I56" s="5" t="n">
        <v>26128</v>
      </c>
      <c r="L56" s="5" t="n">
        <v>18690</v>
      </c>
    </row>
    <row r="57">
      <c r="A57" s="4" t="inlineStr">
        <is>
          <t>Convertible notes payble outstanding</t>
        </is>
      </c>
      <c r="G57" s="5" t="n">
        <v>125000</v>
      </c>
      <c r="I57" s="5" t="n">
        <v>125000</v>
      </c>
      <c r="L57" s="5" t="n">
        <v>125000</v>
      </c>
    </row>
    <row r="58">
      <c r="A58" s="4" t="inlineStr">
        <is>
          <t>Note F [Member]</t>
        </is>
      </c>
    </row>
    <row r="59">
      <c r="A59" s="3" t="inlineStr">
        <is>
          <t>Debt Instrument [Line Items]</t>
        </is>
      </c>
    </row>
    <row r="60">
      <c r="A60" s="4" t="inlineStr">
        <is>
          <t>Debt maturity date</t>
        </is>
      </c>
      <c r="E60" s="4" t="inlineStr">
        <is>
          <t>Oct. 29,
		2021</t>
        </is>
      </c>
    </row>
    <row r="61">
      <c r="A61" s="4" t="inlineStr">
        <is>
          <t>Number of shares converted, Principal value</t>
        </is>
      </c>
      <c r="E61" s="6" t="n">
        <v>66833</v>
      </c>
    </row>
    <row r="62">
      <c r="A62" s="4" t="inlineStr">
        <is>
          <t>Number of shares converted</t>
        </is>
      </c>
      <c r="E62" s="5" t="n">
        <v>7200000</v>
      </c>
    </row>
    <row r="63">
      <c r="A63" s="4" t="inlineStr">
        <is>
          <t>Interest Expense</t>
        </is>
      </c>
      <c r="G63" s="5" t="n">
        <v>827</v>
      </c>
      <c r="H63" s="5" t="n">
        <v>0</v>
      </c>
      <c r="I63" s="5" t="n">
        <v>2231</v>
      </c>
      <c r="J63" s="5" t="n">
        <v>0</v>
      </c>
    </row>
    <row r="64">
      <c r="A64" s="4" t="inlineStr">
        <is>
          <t>Accrued interest</t>
        </is>
      </c>
      <c r="G64" s="5" t="n">
        <v>40</v>
      </c>
      <c r="I64" s="5" t="n">
        <v>40</v>
      </c>
      <c r="L64" s="5" t="n">
        <v>2986</v>
      </c>
    </row>
    <row r="65">
      <c r="A65" s="4" t="inlineStr">
        <is>
          <t>Convertible notes payble outstanding</t>
        </is>
      </c>
      <c r="G65" s="5" t="n">
        <v>33167</v>
      </c>
      <c r="I65" s="5" t="n">
        <v>33167</v>
      </c>
      <c r="L65" s="5" t="n">
        <v>100000</v>
      </c>
    </row>
    <row r="66">
      <c r="A66" s="4" t="inlineStr">
        <is>
          <t>Number of shares converted, Accued Interest</t>
        </is>
      </c>
      <c r="E66" s="6" t="n">
        <v>5177</v>
      </c>
    </row>
    <row r="67">
      <c r="A67" s="4" t="inlineStr">
        <is>
          <t>Note G [Member]</t>
        </is>
      </c>
    </row>
    <row r="68">
      <c r="A68" s="3" t="inlineStr">
        <is>
          <t>Debt Instrument [Line Items]</t>
        </is>
      </c>
    </row>
    <row r="69">
      <c r="A69" s="4" t="inlineStr">
        <is>
          <t>Debt maturity date</t>
        </is>
      </c>
      <c r="K69" s="4" t="inlineStr">
        <is>
          <t>Oct. 29,
		2021</t>
        </is>
      </c>
    </row>
    <row r="70">
      <c r="A70" s="4" t="inlineStr">
        <is>
          <t>Interest Expense</t>
        </is>
      </c>
      <c r="G70" s="5" t="n">
        <v>1870</v>
      </c>
      <c r="H70" s="6" t="n">
        <v>0</v>
      </c>
      <c r="I70" s="5" t="n">
        <v>3719</v>
      </c>
      <c r="J70" s="6" t="n">
        <v>0</v>
      </c>
    </row>
    <row r="71">
      <c r="A71" s="4" t="inlineStr">
        <is>
          <t>Accrued interest</t>
        </is>
      </c>
      <c r="G71" s="5" t="n">
        <v>5959</v>
      </c>
      <c r="I71" s="5" t="n">
        <v>5959</v>
      </c>
      <c r="L71" s="5" t="n">
        <v>2240</v>
      </c>
    </row>
    <row r="72">
      <c r="A72" s="4" t="inlineStr">
        <is>
          <t>Convertible notes payble outstanding</t>
        </is>
      </c>
      <c r="G72" s="6" t="n">
        <v>75000</v>
      </c>
      <c r="I72" s="6" t="n">
        <v>75000</v>
      </c>
      <c r="K72" s="6" t="n">
        <v>75000</v>
      </c>
      <c r="L72" s="6" t="n">
        <v>75000</v>
      </c>
    </row>
  </sheetData>
  <mergeCells count="4">
    <mergeCell ref="A1:A2"/>
    <mergeCell ref="B1:F1"/>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1</t>
        </is>
      </c>
      <c r="C1" s="2" t="inlineStr">
        <is>
          <t>Dec. 31, 2020</t>
        </is>
      </c>
    </row>
    <row r="2">
      <c r="A2" s="4" t="inlineStr">
        <is>
          <t>Debt discount</t>
        </is>
      </c>
      <c r="B2" s="6" t="n">
        <v>284376</v>
      </c>
      <c r="C2" s="6" t="n">
        <v>111781</v>
      </c>
    </row>
    <row r="3">
      <c r="A3" s="4" t="inlineStr">
        <is>
          <t>Preferred stock, shares authorized</t>
        </is>
      </c>
      <c r="B3" s="5" t="n">
        <v>10000000</v>
      </c>
      <c r="C3" s="5" t="n">
        <v>10000000</v>
      </c>
    </row>
    <row r="4">
      <c r="A4" s="4" t="inlineStr">
        <is>
          <t>Preferred stock, par value</t>
        </is>
      </c>
      <c r="B4" s="7" t="n">
        <v>0.001</v>
      </c>
      <c r="C4" s="7" t="n">
        <v>0.001</v>
      </c>
    </row>
    <row r="5">
      <c r="A5" s="4" t="inlineStr">
        <is>
          <t>Common stock, par value</t>
        </is>
      </c>
      <c r="B5" s="7" t="n">
        <v>0.001</v>
      </c>
      <c r="C5" s="7" t="n">
        <v>0.001</v>
      </c>
    </row>
    <row r="6">
      <c r="A6" s="4" t="inlineStr">
        <is>
          <t>Common stock, shares authorized</t>
        </is>
      </c>
      <c r="B6" s="5" t="n">
        <v>1000000000</v>
      </c>
      <c r="C6" s="5" t="n">
        <v>1000000000</v>
      </c>
    </row>
    <row r="7">
      <c r="A7" s="4" t="inlineStr">
        <is>
          <t>Common stock, shares issued</t>
        </is>
      </c>
      <c r="B7" s="5" t="n">
        <v>197654396</v>
      </c>
      <c r="C7" s="5" t="n">
        <v>145110130</v>
      </c>
    </row>
    <row r="8">
      <c r="A8" s="4" t="inlineStr">
        <is>
          <t>Common stock, shares outstanding</t>
        </is>
      </c>
      <c r="B8" s="5" t="n">
        <v>197654396</v>
      </c>
      <c r="C8" s="5" t="n">
        <v>145110130</v>
      </c>
    </row>
    <row r="9">
      <c r="A9" s="4" t="inlineStr">
        <is>
          <t>Series B Convertible Preferred Stock [Member]</t>
        </is>
      </c>
    </row>
    <row r="10">
      <c r="A10" s="4" t="inlineStr">
        <is>
          <t>Preferred stock, shares authorized</t>
        </is>
      </c>
      <c r="B10" s="5" t="n">
        <v>600</v>
      </c>
      <c r="C10" s="5" t="n">
        <v>600</v>
      </c>
    </row>
    <row r="11">
      <c r="A11" s="4" t="inlineStr">
        <is>
          <t>Preferred stock, par value</t>
        </is>
      </c>
      <c r="B11" s="6" t="n">
        <v>1200</v>
      </c>
      <c r="C11" s="6" t="n">
        <v>1200</v>
      </c>
    </row>
    <row r="12">
      <c r="A12" s="4" t="inlineStr">
        <is>
          <t>Preferred stock, shares issued</t>
        </is>
      </c>
      <c r="B12" s="5" t="n">
        <v>155</v>
      </c>
      <c r="C12" s="5" t="n">
        <v>155</v>
      </c>
    </row>
    <row r="13">
      <c r="A13" s="4" t="inlineStr">
        <is>
          <t>Preferred stock, shares outstanding</t>
        </is>
      </c>
      <c r="B13" s="5" t="n">
        <v>155</v>
      </c>
      <c r="C13" s="5" t="n">
        <v>155</v>
      </c>
    </row>
    <row r="14">
      <c r="A14" s="4" t="inlineStr">
        <is>
          <t>Liquidation preference</t>
        </is>
      </c>
      <c r="B14" s="6" t="n">
        <v>186000</v>
      </c>
      <c r="C14" s="6" t="n">
        <v>186000</v>
      </c>
    </row>
    <row r="15">
      <c r="A15" s="4" t="inlineStr">
        <is>
          <t>Series A Preferred Stock [Member]</t>
        </is>
      </c>
    </row>
    <row r="16">
      <c r="A16" s="4" t="inlineStr">
        <is>
          <t>Preferred stock, shares authorized</t>
        </is>
      </c>
      <c r="B16" s="5" t="n">
        <v>10000000</v>
      </c>
      <c r="C16" s="5" t="n">
        <v>10000000</v>
      </c>
    </row>
    <row r="17">
      <c r="A17" s="4" t="inlineStr">
        <is>
          <t>Preferred stock, par value</t>
        </is>
      </c>
      <c r="B17" s="7" t="n">
        <v>0.001</v>
      </c>
      <c r="C17" s="7" t="n">
        <v>0.001</v>
      </c>
    </row>
    <row r="18">
      <c r="A18" s="4" t="inlineStr">
        <is>
          <t>Preferred stock, shares issued</t>
        </is>
      </c>
      <c r="B18" s="5" t="n">
        <v>25845</v>
      </c>
      <c r="C18" s="5" t="n">
        <v>25845</v>
      </c>
    </row>
    <row r="19">
      <c r="A19" s="4" t="inlineStr">
        <is>
          <t>Preferred stock, shares outstanding</t>
        </is>
      </c>
      <c r="B19" s="5" t="n">
        <v>25845</v>
      </c>
      <c r="C19" s="5" t="n">
        <v>25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LOSS) PER SHARE (Details - Per share info)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attributable to common stockholders (basic)</t>
        </is>
      </c>
      <c r="B4" s="6" t="n">
        <v>-291767</v>
      </c>
      <c r="C4" s="6" t="n">
        <v>-384668</v>
      </c>
      <c r="D4" s="6" t="n">
        <v>-486778</v>
      </c>
      <c r="E4" s="6" t="n">
        <v>-1174138</v>
      </c>
    </row>
    <row r="5">
      <c r="A5" s="4" t="inlineStr">
        <is>
          <t>Shares used to compute net loss per common share, basic and diluted</t>
        </is>
      </c>
      <c r="B5" s="5" t="n">
        <v>193513228</v>
      </c>
      <c r="C5" s="5" t="n">
        <v>71927594</v>
      </c>
      <c r="D5" s="5" t="n">
        <v>177051217</v>
      </c>
      <c r="E5" s="5" t="n">
        <v>78478730</v>
      </c>
    </row>
    <row r="6">
      <c r="A6" s="4" t="inlineStr">
        <is>
          <t>Net loss per share attributable to common stockholders, basic and diluted</t>
        </is>
      </c>
      <c r="B6" s="6" t="n">
        <v>0</v>
      </c>
      <c r="C6" s="8" t="n">
        <v>-0.01</v>
      </c>
      <c r="D6" s="6" t="n">
        <v>0</v>
      </c>
      <c r="E6" s="8" t="n">
        <v>-0.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Antidilutive Share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common stock equivalents</t>
        </is>
      </c>
      <c r="B4" s="5" t="n">
        <v>329103086</v>
      </c>
      <c r="C4" s="5" t="n">
        <v>52540253</v>
      </c>
    </row>
    <row r="5">
      <c r="A5" s="4" t="inlineStr">
        <is>
          <t>Warrant [Member]</t>
        </is>
      </c>
    </row>
    <row r="6">
      <c r="A6" s="3" t="inlineStr">
        <is>
          <t>Antidilutive Securities Excluded from Computation of Earnings Per Share [Line Items]</t>
        </is>
      </c>
    </row>
    <row r="7">
      <c r="A7" s="4" t="inlineStr">
        <is>
          <t>Anti-dilutive common stock equivalents</t>
        </is>
      </c>
      <c r="B7" s="5" t="n">
        <v>2868397</v>
      </c>
      <c r="C7" s="5" t="n">
        <v>2868397</v>
      </c>
    </row>
    <row r="8">
      <c r="A8" s="4" t="inlineStr">
        <is>
          <t>Convertible Notes Payable [Member]</t>
        </is>
      </c>
    </row>
    <row r="9">
      <c r="A9" s="3" t="inlineStr">
        <is>
          <t>Antidilutive Securities Excluded from Computation of Earnings Per Share [Line Items]</t>
        </is>
      </c>
    </row>
    <row r="10">
      <c r="A10" s="4" t="inlineStr">
        <is>
          <t>Anti-dilutive common stock equivalents</t>
        </is>
      </c>
      <c r="B10" s="5" t="n">
        <v>323375689</v>
      </c>
      <c r="C10" s="5" t="n">
        <v>42402856</v>
      </c>
    </row>
    <row r="11">
      <c r="A11" s="4" t="inlineStr">
        <is>
          <t>Vested Shares [Member]</t>
        </is>
      </c>
    </row>
    <row r="12">
      <c r="A12" s="3" t="inlineStr">
        <is>
          <t>Antidilutive Securities Excluded from Computation of Earnings Per Share [Line Items]</t>
        </is>
      </c>
    </row>
    <row r="13">
      <c r="A13" s="4" t="inlineStr">
        <is>
          <t>Anti-dilutive common stock equivalents</t>
        </is>
      </c>
      <c r="B13" s="5" t="n">
        <v>1209000</v>
      </c>
      <c r="C13" s="5" t="n">
        <v>2869000</v>
      </c>
    </row>
    <row r="14">
      <c r="A14" s="4" t="inlineStr">
        <is>
          <t>Unvested Shares [Member]</t>
        </is>
      </c>
    </row>
    <row r="15">
      <c r="A15" s="3" t="inlineStr">
        <is>
          <t>Antidilutive Securities Excluded from Computation of Earnings Per Share [Line Items]</t>
        </is>
      </c>
    </row>
    <row r="16">
      <c r="A16" s="4" t="inlineStr">
        <is>
          <t>Anti-dilutive common stock equivalents</t>
        </is>
      </c>
      <c r="B16" s="5" t="n">
        <v>1200000</v>
      </c>
      <c r="C16" s="5" t="n">
        <v>4400000</v>
      </c>
    </row>
    <row r="17">
      <c r="A17" s="4" t="inlineStr">
        <is>
          <t>Vested Shares Consultant [Member]</t>
        </is>
      </c>
    </row>
    <row r="18">
      <c r="A18" s="3" t="inlineStr">
        <is>
          <t>Antidilutive Securities Excluded from Computation of Earnings Per Share [Line Items]</t>
        </is>
      </c>
    </row>
    <row r="19">
      <c r="A19" s="4" t="inlineStr">
        <is>
          <t>Anti-dilutive common stock equivalents</t>
        </is>
      </c>
      <c r="B19" s="5" t="n">
        <v>150000</v>
      </c>
      <c r="C19" s="5" t="n">
        <v>0</v>
      </c>
    </row>
    <row r="20">
      <c r="A20" s="4" t="inlineStr">
        <is>
          <t>Unvested Shares Consultant [Member]</t>
        </is>
      </c>
    </row>
    <row r="21">
      <c r="A21" s="3" t="inlineStr">
        <is>
          <t>Antidilutive Securities Excluded from Computation of Earnings Per Share [Line Items]</t>
        </is>
      </c>
    </row>
    <row r="22">
      <c r="A22" s="4" t="inlineStr">
        <is>
          <t>Anti-dilutive common stock equivalents</t>
        </is>
      </c>
      <c r="B22" s="5" t="n">
        <v>300000</v>
      </c>
      <c r="C22"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AYCHECK PROTECTION PROGRAM LOAN (Details Narrative) - USD ($)</t>
        </is>
      </c>
      <c r="B1" s="2" t="inlineStr">
        <is>
          <t>6 Months Ended</t>
        </is>
      </c>
    </row>
    <row r="2">
      <c r="B2" s="2" t="inlineStr">
        <is>
          <t>Jun. 30, 2021</t>
        </is>
      </c>
      <c r="C2" s="2" t="inlineStr">
        <is>
          <t>Dec. 31, 2020</t>
        </is>
      </c>
    </row>
    <row r="3">
      <c r="A3" s="3" t="inlineStr">
        <is>
          <t>Obligation with Joint and Several Liability Arrangement [Line Items]</t>
        </is>
      </c>
    </row>
    <row r="4">
      <c r="A4" s="4" t="inlineStr">
        <is>
          <t>[custom:PppLoanCurrent-0]</t>
        </is>
      </c>
      <c r="B4" s="6" t="n">
        <v>36700</v>
      </c>
      <c r="C4" s="6" t="n">
        <v>0</v>
      </c>
    </row>
    <row r="5">
      <c r="A5" s="4" t="inlineStr">
        <is>
          <t>PPP Loan [Member]</t>
        </is>
      </c>
    </row>
    <row r="6">
      <c r="A6" s="3" t="inlineStr">
        <is>
          <t>Obligation with Joint and Several Liability Arrangement [Line Items]</t>
        </is>
      </c>
    </row>
    <row r="7">
      <c r="A7" s="4" t="inlineStr">
        <is>
          <t>Proceeds from loan</t>
        </is>
      </c>
      <c r="B7" s="6" t="n">
        <v>36700</v>
      </c>
    </row>
    <row r="8">
      <c r="A8" s="4" t="inlineStr">
        <is>
          <t>Debt instrument, maturity date</t>
        </is>
      </c>
      <c r="B8" s="4" t="inlineStr">
        <is>
          <t>Apr. 23,
		2022</t>
        </is>
      </c>
    </row>
    <row r="9">
      <c r="A9" s="4" t="inlineStr">
        <is>
          <t>Debt instrument, interest rate</t>
        </is>
      </c>
      <c r="B9" s="4" t="inlineStr">
        <is>
          <t>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RELATED PART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Shares issued, value</t>
        </is>
      </c>
      <c r="B4" s="6" t="n">
        <v>133500</v>
      </c>
      <c r="D4" s="6" t="n">
        <v>379500</v>
      </c>
    </row>
    <row r="5">
      <c r="A5" s="4" t="inlineStr">
        <is>
          <t>Professional expense paid</t>
        </is>
      </c>
      <c r="B5" s="5" t="n">
        <v>165341</v>
      </c>
      <c r="C5" s="6" t="n">
        <v>244216</v>
      </c>
      <c r="D5" s="5" t="n">
        <v>376496</v>
      </c>
      <c r="E5" s="6" t="n">
        <v>431337</v>
      </c>
    </row>
    <row r="6">
      <c r="A6" s="4" t="inlineStr">
        <is>
          <t>Directors And Officers [Member]</t>
        </is>
      </c>
    </row>
    <row r="7">
      <c r="A7" s="3" t="inlineStr">
        <is>
          <t>Related Party Transaction [Line Items]</t>
        </is>
      </c>
    </row>
    <row r="8">
      <c r="A8" s="4" t="inlineStr">
        <is>
          <t>Shares issued, value</t>
        </is>
      </c>
      <c r="B8" s="5" t="n">
        <v>110361</v>
      </c>
      <c r="C8" s="5" t="n">
        <v>181227</v>
      </c>
      <c r="D8" s="5" t="n">
        <v>289597</v>
      </c>
      <c r="E8" s="5" t="n">
        <v>362454</v>
      </c>
    </row>
    <row r="9">
      <c r="A9" s="4" t="inlineStr">
        <is>
          <t>Professional expense paid</t>
        </is>
      </c>
      <c r="D9" s="5" t="n">
        <v>299940</v>
      </c>
      <c r="E9" s="5" t="n">
        <v>730836</v>
      </c>
    </row>
    <row r="10">
      <c r="A10" s="4" t="inlineStr">
        <is>
          <t>Conversion of stock, amount issued</t>
        </is>
      </c>
      <c r="D10" s="6" t="n">
        <v>702986</v>
      </c>
    </row>
    <row r="11">
      <c r="A11" s="4" t="inlineStr">
        <is>
          <t>Conversion of stock, shares issued</t>
        </is>
      </c>
      <c r="D11" s="5" t="n">
        <v>2343288</v>
      </c>
    </row>
    <row r="12">
      <c r="A12" s="4" t="inlineStr">
        <is>
          <t>Stockholder [Member]</t>
        </is>
      </c>
    </row>
    <row r="13">
      <c r="A13" s="3" t="inlineStr">
        <is>
          <t>Related Party Transaction [Line Items]</t>
        </is>
      </c>
    </row>
    <row r="14">
      <c r="A14" s="4" t="inlineStr">
        <is>
          <t>Amount due to stockholders</t>
        </is>
      </c>
      <c r="B14" s="5" t="n">
        <v>1000</v>
      </c>
      <c r="D14" s="6" t="n">
        <v>1000</v>
      </c>
      <c r="F14" s="6" t="n">
        <v>1000</v>
      </c>
    </row>
    <row r="15">
      <c r="A15" s="4" t="inlineStr">
        <is>
          <t>Rent expense paid to stockholder</t>
        </is>
      </c>
      <c r="B15" s="5" t="n">
        <v>750</v>
      </c>
      <c r="C15" s="6" t="n">
        <v>750</v>
      </c>
      <c r="D15" s="5" t="n">
        <v>1500</v>
      </c>
      <c r="E15" s="6" t="n">
        <v>1500</v>
      </c>
    </row>
    <row r="16">
      <c r="A16" s="4" t="inlineStr">
        <is>
          <t>Account payable - related parties</t>
        </is>
      </c>
      <c r="B16" s="6" t="n">
        <v>1000</v>
      </c>
      <c r="D16" s="6" t="n">
        <v>1000</v>
      </c>
      <c r="F16" s="6" t="n">
        <v>18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non-vested shares) - $ / shares</t>
        </is>
      </c>
      <c r="B1" s="2" t="inlineStr">
        <is>
          <t>6 Months Ended</t>
        </is>
      </c>
    </row>
    <row r="2">
      <c r="B2" s="2" t="inlineStr">
        <is>
          <t>Jun. 30, 2021</t>
        </is>
      </c>
      <c r="C2" s="2" t="inlineStr">
        <is>
          <t>Jun. 30, 2020</t>
        </is>
      </c>
    </row>
    <row r="3">
      <c r="A3" s="3" t="inlineStr">
        <is>
          <t>Equity [Abstract]</t>
        </is>
      </c>
    </row>
    <row r="4">
      <c r="A4" s="4" t="inlineStr">
        <is>
          <t>Options non-vested outstanding, beginning balance</t>
        </is>
      </c>
      <c r="B4" s="5" t="n">
        <v>3600000</v>
      </c>
      <c r="C4" s="5" t="n">
        <v>6000000</v>
      </c>
    </row>
    <row r="5">
      <c r="A5" s="4" t="inlineStr">
        <is>
          <t>Weighted Average Exercise Price, Options non-vested outstanding, beginning balance</t>
        </is>
      </c>
      <c r="B5" s="8" t="n">
        <v>0.3</v>
      </c>
      <c r="C5" s="8" t="n">
        <v>0.3</v>
      </c>
    </row>
    <row r="6">
      <c r="A6" s="4" t="inlineStr">
        <is>
          <t>Options awarded</t>
        </is>
      </c>
      <c r="B6" s="5" t="n">
        <v>0</v>
      </c>
      <c r="C6" s="5" t="n">
        <v>0</v>
      </c>
    </row>
    <row r="7">
      <c r="A7" s="4" t="inlineStr">
        <is>
          <t>Weighted Average Exercise Price, awarded</t>
        </is>
      </c>
      <c r="B7" s="6" t="n">
        <v>0</v>
      </c>
      <c r="C7" s="6" t="n">
        <v>0</v>
      </c>
    </row>
    <row r="8">
      <c r="A8" s="4" t="inlineStr">
        <is>
          <t>Options vested</t>
        </is>
      </c>
      <c r="B8" s="5" t="n">
        <v>-2400000</v>
      </c>
      <c r="C8" s="5" t="n">
        <v>-1600000</v>
      </c>
    </row>
    <row r="9">
      <c r="A9" s="4" t="inlineStr">
        <is>
          <t>Weighted Average Exercise Price, vested</t>
        </is>
      </c>
      <c r="B9" s="8" t="n">
        <v>0.3</v>
      </c>
      <c r="C9" s="8" t="n">
        <v>0.3</v>
      </c>
    </row>
    <row r="10">
      <c r="A10" s="4" t="inlineStr">
        <is>
          <t>Options forfeited</t>
        </is>
      </c>
      <c r="B10" s="5" t="n">
        <v>0</v>
      </c>
      <c r="C10" s="5" t="n">
        <v>0</v>
      </c>
    </row>
    <row r="11">
      <c r="A11" s="4" t="inlineStr">
        <is>
          <t>Weighted average exercise price, forfeited</t>
        </is>
      </c>
      <c r="B11" s="6" t="n">
        <v>0</v>
      </c>
      <c r="C11" s="6" t="n">
        <v>0</v>
      </c>
    </row>
    <row r="12">
      <c r="A12" s="4" t="inlineStr">
        <is>
          <t>Options non-vested outstanding, ending balance</t>
        </is>
      </c>
      <c r="B12" s="5" t="n">
        <v>1200000</v>
      </c>
      <c r="C12" s="5" t="n">
        <v>4400000</v>
      </c>
    </row>
    <row r="13">
      <c r="A13" s="4" t="inlineStr">
        <is>
          <t>Weighted Average Exercise Price, Options non-vested outstanding, ending balance</t>
        </is>
      </c>
      <c r="B13" s="8" t="n">
        <v>0.3</v>
      </c>
      <c r="C13" s="8" t="n">
        <v>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25" customWidth="1" min="2" max="2"/>
    <col width="25" customWidth="1" min="3" max="3"/>
    <col width="17" customWidth="1" min="4" max="4"/>
  </cols>
  <sheetData>
    <row r="1">
      <c r="A1" s="1" t="inlineStr">
        <is>
          <t>STOCKHOLDERS' EQUITY (Details - Warrants) - $ / shares</t>
        </is>
      </c>
      <c r="B1" s="2" t="inlineStr">
        <is>
          <t>6 Months Ended</t>
        </is>
      </c>
      <c r="D1" s="2" t="inlineStr">
        <is>
          <t>12 Months Ended</t>
        </is>
      </c>
    </row>
    <row r="2">
      <c r="B2" s="2" t="inlineStr">
        <is>
          <t>Jun. 30, 2021</t>
        </is>
      </c>
      <c r="C2" s="2" t="inlineStr">
        <is>
          <t>Jun. 30, 2020</t>
        </is>
      </c>
      <c r="D2" s="2" t="inlineStr">
        <is>
          <t>Dec. 31, 2019</t>
        </is>
      </c>
    </row>
    <row r="3">
      <c r="A3" s="3" t="inlineStr">
        <is>
          <t>Equity [Abstract]</t>
        </is>
      </c>
    </row>
    <row r="4">
      <c r="A4" s="4" t="inlineStr">
        <is>
          <t>Warrants outstanding, beginning balance</t>
        </is>
      </c>
      <c r="B4" s="5" t="n">
        <v>0</v>
      </c>
      <c r="C4" s="5" t="n">
        <v>1627532</v>
      </c>
    </row>
    <row r="5">
      <c r="A5" s="4" t="inlineStr">
        <is>
          <t>Outstanding, Weighted Average Exercise Price</t>
        </is>
      </c>
      <c r="B5" s="6" t="n">
        <v>0</v>
      </c>
      <c r="C5" s="8" t="n">
        <v>0.21</v>
      </c>
    </row>
    <row r="6">
      <c r="A6" s="4" t="inlineStr">
        <is>
          <t>Weighted Average Remaining Contractual Life</t>
        </is>
      </c>
      <c r="B6" s="4" t="inlineStr">
        <is>
          <t>3 years</t>
        </is>
      </c>
      <c r="C6" s="4" t="inlineStr">
        <is>
          <t>4 years</t>
        </is>
      </c>
      <c r="D6" s="4" t="inlineStr">
        <is>
          <t>4 years 6 months</t>
        </is>
      </c>
    </row>
    <row r="7">
      <c r="A7" s="4" t="inlineStr">
        <is>
          <t>Warrants issued</t>
        </is>
      </c>
      <c r="B7" s="5" t="n">
        <v>2868397</v>
      </c>
      <c r="C7" s="5" t="n">
        <v>43082532</v>
      </c>
    </row>
    <row r="8">
      <c r="A8" s="4" t="inlineStr">
        <is>
          <t>Issued, Weighted Average Exercise Price</t>
        </is>
      </c>
      <c r="B8" s="9" t="n">
        <v>0.00084</v>
      </c>
      <c r="C8" s="8" t="n">
        <v>0.01</v>
      </c>
    </row>
    <row r="9">
      <c r="A9" s="4" t="inlineStr">
        <is>
          <t>Weighted Average Remaining Contractual Life, Issued</t>
        </is>
      </c>
      <c r="B9" s="4" t="inlineStr">
        <is>
          <t>3 years 4 months 24 days</t>
        </is>
      </c>
      <c r="C9" s="4" t="inlineStr">
        <is>
          <t>4 years 4 months 24 days</t>
        </is>
      </c>
    </row>
    <row r="10">
      <c r="A10" s="4" t="inlineStr">
        <is>
          <t>Warrants exercised</t>
        </is>
      </c>
      <c r="B10" s="5" t="n">
        <v>0</v>
      </c>
      <c r="C10" s="5" t="n">
        <v>0</v>
      </c>
    </row>
    <row r="11">
      <c r="A11" s="4" t="inlineStr">
        <is>
          <t>Exercised, Weighted Average Exercise Price</t>
        </is>
      </c>
      <c r="B11" s="6" t="n">
        <v>0</v>
      </c>
      <c r="C11" s="6" t="n">
        <v>0</v>
      </c>
    </row>
    <row r="12">
      <c r="A12" s="4" t="inlineStr">
        <is>
          <t>Warrants expired/forfeited</t>
        </is>
      </c>
      <c r="B12" s="5" t="n">
        <v>0</v>
      </c>
      <c r="C12" s="5" t="n">
        <v>-41666667</v>
      </c>
    </row>
    <row r="13">
      <c r="A13" s="4" t="inlineStr">
        <is>
          <t>Expired/Forfeited, Weighted Average Exercise Price</t>
        </is>
      </c>
      <c r="B13" s="6" t="n">
        <v>0</v>
      </c>
      <c r="C13" s="6" t="n">
        <v>0</v>
      </c>
    </row>
    <row r="14">
      <c r="A14" s="4" t="inlineStr">
        <is>
          <t>Warrants outstanding, ending balance</t>
        </is>
      </c>
      <c r="B14" s="5" t="n">
        <v>2868397</v>
      </c>
      <c r="C14" s="5" t="n">
        <v>3043397</v>
      </c>
      <c r="D14" s="5" t="n">
        <v>1627532</v>
      </c>
    </row>
    <row r="15">
      <c r="A15" s="4" t="inlineStr">
        <is>
          <t>Outstanding Weighted Average Exercise Price</t>
        </is>
      </c>
      <c r="B15" s="9" t="n">
        <v>0.00084</v>
      </c>
      <c r="C15" s="10" t="n">
        <v>0.012292</v>
      </c>
      <c r="D15" s="8" t="n">
        <v>0.21</v>
      </c>
    </row>
    <row r="16">
      <c r="A16" s="4" t="inlineStr">
        <is>
          <t>Warrants expired/forfeited</t>
        </is>
      </c>
      <c r="B16" s="5" t="n">
        <v>0</v>
      </c>
      <c r="C16" s="5" t="n">
        <v>416666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Y104"/>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8" customWidth="1" min="16" max="16"/>
    <col width="14" customWidth="1" min="17" max="17"/>
    <col width="14" customWidth="1" min="18" max="18"/>
    <col width="2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TOCKHOLDERS' EQUITY (Details Narrative) - USD ($)</t>
        </is>
      </c>
      <c r="B1" s="2" t="inlineStr">
        <is>
          <t>Apr. 14, 2021</t>
        </is>
      </c>
      <c r="C1" s="2" t="inlineStr">
        <is>
          <t>Jun. 15, 2021</t>
        </is>
      </c>
      <c r="D1" s="2" t="inlineStr">
        <is>
          <t>May 20, 2021</t>
        </is>
      </c>
      <c r="E1" s="2" t="inlineStr">
        <is>
          <t>Apr. 15, 2021</t>
        </is>
      </c>
      <c r="F1" s="2" t="inlineStr">
        <is>
          <t>Apr. 02, 2021</t>
        </is>
      </c>
      <c r="G1" s="2" t="inlineStr">
        <is>
          <t>Mar. 16, 2021</t>
        </is>
      </c>
      <c r="H1" s="2" t="inlineStr">
        <is>
          <t>Feb. 04, 2021</t>
        </is>
      </c>
      <c r="I1" s="2" t="inlineStr">
        <is>
          <t>Feb. 02, 2021</t>
        </is>
      </c>
      <c r="J1" s="2" t="inlineStr">
        <is>
          <t>Feb. 01, 2021</t>
        </is>
      </c>
      <c r="K1" s="2" t="inlineStr">
        <is>
          <t>Jan. 28, 2021</t>
        </is>
      </c>
      <c r="L1" s="2" t="inlineStr">
        <is>
          <t>Dec. 16, 2020</t>
        </is>
      </c>
      <c r="M1" s="2" t="inlineStr">
        <is>
          <t>Nov. 19, 2020</t>
        </is>
      </c>
      <c r="N1" s="2" t="inlineStr">
        <is>
          <t>Feb. 26, 2021</t>
        </is>
      </c>
      <c r="O1" s="2" t="inlineStr">
        <is>
          <t>Feb. 24, 2021</t>
        </is>
      </c>
      <c r="P1" s="2" t="inlineStr">
        <is>
          <t>Jun. 30, 2021</t>
        </is>
      </c>
      <c r="Q1" s="2" t="inlineStr">
        <is>
          <t>Jun. 30, 2021</t>
        </is>
      </c>
      <c r="R1" s="2" t="inlineStr">
        <is>
          <t>Jun. 30, 2020</t>
        </is>
      </c>
      <c r="S1" s="2" t="inlineStr">
        <is>
          <t>Jun. 30, 2021</t>
        </is>
      </c>
      <c r="T1" s="2" t="inlineStr">
        <is>
          <t>Jun. 30, 2021</t>
        </is>
      </c>
      <c r="U1" s="2" t="inlineStr">
        <is>
          <t>Jun. 30, 2021</t>
        </is>
      </c>
      <c r="V1" s="2" t="inlineStr">
        <is>
          <t>Jun. 30, 2020</t>
        </is>
      </c>
      <c r="W1" s="2" t="inlineStr">
        <is>
          <t>Dec. 31, 2020</t>
        </is>
      </c>
      <c r="X1" s="2" t="inlineStr">
        <is>
          <t>Nov. 16, 2020</t>
        </is>
      </c>
      <c r="Y1" s="2" t="inlineStr">
        <is>
          <t>Jul. 02, 2020</t>
        </is>
      </c>
    </row>
    <row r="2">
      <c r="A2" s="3" t="inlineStr">
        <is>
          <t>Class of Stock [Line Items]</t>
        </is>
      </c>
    </row>
    <row r="3">
      <c r="A3" s="4" t="inlineStr">
        <is>
          <t>Common stock, par value</t>
        </is>
      </c>
      <c r="P3" s="7" t="n">
        <v>0.001</v>
      </c>
      <c r="Q3" s="7" t="n">
        <v>0.001</v>
      </c>
      <c r="S3" s="7" t="n">
        <v>0.001</v>
      </c>
      <c r="T3" s="7" t="n">
        <v>0.001</v>
      </c>
      <c r="U3" s="7" t="n">
        <v>0.001</v>
      </c>
      <c r="W3" s="7" t="n">
        <v>0.001</v>
      </c>
    </row>
    <row r="4">
      <c r="A4" s="4" t="inlineStr">
        <is>
          <t>Common stock, shares authorized</t>
        </is>
      </c>
      <c r="P4" s="5" t="n">
        <v>1000000000</v>
      </c>
      <c r="Q4" s="5" t="n">
        <v>1000000000</v>
      </c>
      <c r="S4" s="5" t="n">
        <v>1000000000</v>
      </c>
      <c r="T4" s="5" t="n">
        <v>1000000000</v>
      </c>
      <c r="U4" s="5" t="n">
        <v>1000000000</v>
      </c>
      <c r="W4" s="5" t="n">
        <v>1000000000</v>
      </c>
    </row>
    <row r="5">
      <c r="A5" s="4" t="inlineStr">
        <is>
          <t>Preferred stock, shares authorized</t>
        </is>
      </c>
      <c r="P5" s="5" t="n">
        <v>10000000</v>
      </c>
      <c r="Q5" s="5" t="n">
        <v>10000000</v>
      </c>
      <c r="S5" s="5" t="n">
        <v>10000000</v>
      </c>
      <c r="T5" s="5" t="n">
        <v>10000000</v>
      </c>
      <c r="U5" s="5" t="n">
        <v>10000000</v>
      </c>
      <c r="W5" s="5" t="n">
        <v>10000000</v>
      </c>
    </row>
    <row r="6">
      <c r="A6" s="4" t="inlineStr">
        <is>
          <t>Preferred stock, par value</t>
        </is>
      </c>
      <c r="P6" s="7" t="n">
        <v>0.001</v>
      </c>
      <c r="Q6" s="7" t="n">
        <v>0.001</v>
      </c>
      <c r="S6" s="7" t="n">
        <v>0.001</v>
      </c>
      <c r="T6" s="7" t="n">
        <v>0.001</v>
      </c>
      <c r="U6" s="7" t="n">
        <v>0.001</v>
      </c>
      <c r="W6" s="7" t="n">
        <v>0.001</v>
      </c>
    </row>
    <row r="7">
      <c r="A7" s="4" t="inlineStr">
        <is>
          <t>Stock issued duriing period, value</t>
        </is>
      </c>
      <c r="Q7" s="6" t="n">
        <v>133500</v>
      </c>
      <c r="U7" s="6" t="n">
        <v>379500</v>
      </c>
    </row>
    <row r="8">
      <c r="A8" s="4" t="inlineStr">
        <is>
          <t>Common stock, shares issued</t>
        </is>
      </c>
      <c r="P8" s="5" t="n">
        <v>197654396</v>
      </c>
      <c r="Q8" s="5" t="n">
        <v>197654396</v>
      </c>
      <c r="S8" s="5" t="n">
        <v>197654396</v>
      </c>
      <c r="T8" s="5" t="n">
        <v>197654396</v>
      </c>
      <c r="U8" s="5" t="n">
        <v>197654396</v>
      </c>
      <c r="W8" s="5" t="n">
        <v>145110130</v>
      </c>
    </row>
    <row r="9">
      <c r="A9" s="4" t="inlineStr">
        <is>
          <t>Common stock, shares outstanding</t>
        </is>
      </c>
      <c r="P9" s="5" t="n">
        <v>197654396</v>
      </c>
      <c r="Q9" s="5" t="n">
        <v>197654396</v>
      </c>
      <c r="S9" s="5" t="n">
        <v>197654396</v>
      </c>
      <c r="T9" s="5" t="n">
        <v>197654396</v>
      </c>
      <c r="U9" s="5" t="n">
        <v>197654396</v>
      </c>
      <c r="W9" s="5" t="n">
        <v>145110130</v>
      </c>
    </row>
    <row r="10">
      <c r="A10" s="4" t="inlineStr">
        <is>
          <t>Interest expense</t>
        </is>
      </c>
      <c r="Q10" s="6" t="n">
        <v>110891</v>
      </c>
      <c r="R10" s="6" t="n">
        <v>49434</v>
      </c>
      <c r="U10" s="6" t="n">
        <v>232338</v>
      </c>
      <c r="V10" s="6" t="n">
        <v>567723</v>
      </c>
    </row>
    <row r="11">
      <c r="A11" s="4" t="inlineStr">
        <is>
          <t>Proceeds from stock</t>
        </is>
      </c>
      <c r="U11" s="6" t="n">
        <v>371910</v>
      </c>
      <c r="V11" s="6" t="n">
        <v>0</v>
      </c>
    </row>
    <row r="12">
      <c r="A12" s="4" t="inlineStr">
        <is>
          <t>Series A Supervoting [Member]</t>
        </is>
      </c>
    </row>
    <row r="13">
      <c r="A13" s="3" t="inlineStr">
        <is>
          <t>Class of Stock [Line Items]</t>
        </is>
      </c>
    </row>
    <row r="14">
      <c r="A14" s="4" t="inlineStr">
        <is>
          <t>Preferred stock, shares authorized</t>
        </is>
      </c>
      <c r="Y14" s="5" t="n">
        <v>15600</v>
      </c>
    </row>
    <row r="15">
      <c r="A15" s="4" t="inlineStr">
        <is>
          <t>Preferred stock, par value</t>
        </is>
      </c>
      <c r="Y15" s="7" t="n">
        <v>0.001</v>
      </c>
    </row>
    <row r="16">
      <c r="A16" s="4" t="inlineStr">
        <is>
          <t>Series B Convertible Preferred Stock [Member]</t>
        </is>
      </c>
    </row>
    <row r="17">
      <c r="A17" s="3" t="inlineStr">
        <is>
          <t>Class of Stock [Line Items]</t>
        </is>
      </c>
    </row>
    <row r="18">
      <c r="A18" s="4" t="inlineStr">
        <is>
          <t>Preferred stock, shares authorized</t>
        </is>
      </c>
      <c r="P18" s="5" t="n">
        <v>600</v>
      </c>
      <c r="Q18" s="5" t="n">
        <v>600</v>
      </c>
      <c r="S18" s="5" t="n">
        <v>600</v>
      </c>
      <c r="T18" s="5" t="n">
        <v>600</v>
      </c>
      <c r="U18" s="5" t="n">
        <v>600</v>
      </c>
      <c r="W18" s="5" t="n">
        <v>600</v>
      </c>
      <c r="X18" s="5" t="n">
        <v>600</v>
      </c>
    </row>
    <row r="19">
      <c r="A19" s="4" t="inlineStr">
        <is>
          <t>Preferred stock, par value</t>
        </is>
      </c>
      <c r="P19" s="6" t="n">
        <v>1200</v>
      </c>
      <c r="Q19" s="6" t="n">
        <v>1200</v>
      </c>
      <c r="S19" s="6" t="n">
        <v>1200</v>
      </c>
      <c r="T19" s="6" t="n">
        <v>1200</v>
      </c>
      <c r="U19" s="6" t="n">
        <v>1200</v>
      </c>
      <c r="W19" s="6" t="n">
        <v>1200</v>
      </c>
      <c r="X19" s="7" t="n">
        <v>0.001</v>
      </c>
    </row>
    <row r="20">
      <c r="A20" s="4" t="inlineStr">
        <is>
          <t>Derivative liability</t>
        </is>
      </c>
      <c r="L20" s="6" t="n">
        <v>106241</v>
      </c>
      <c r="M20" s="6" t="n">
        <v>103267</v>
      </c>
      <c r="P20" s="6" t="n">
        <v>125121</v>
      </c>
      <c r="Q20" s="6" t="n">
        <v>125121</v>
      </c>
      <c r="S20" s="6" t="n">
        <v>125121</v>
      </c>
      <c r="T20" s="6" t="n">
        <v>125121</v>
      </c>
      <c r="U20" s="6" t="n">
        <v>125121</v>
      </c>
      <c r="W20" s="6" t="n">
        <v>315782</v>
      </c>
    </row>
    <row r="21">
      <c r="A21" s="4" t="inlineStr">
        <is>
          <t>Loss on the derivative</t>
        </is>
      </c>
      <c r="M21" s="5" t="n">
        <v>58267</v>
      </c>
    </row>
    <row r="22">
      <c r="A22" s="4" t="inlineStr">
        <is>
          <t>Interest expense</t>
        </is>
      </c>
      <c r="M22" s="5" t="n">
        <v>39000</v>
      </c>
      <c r="T22" s="5" t="n">
        <v>1700</v>
      </c>
    </row>
    <row r="23">
      <c r="A23" s="4" t="inlineStr">
        <is>
          <t>Mezzanine liability</t>
        </is>
      </c>
      <c r="M23" s="6" t="n">
        <v>84000</v>
      </c>
    </row>
    <row r="24">
      <c r="A24" s="4" t="inlineStr">
        <is>
          <t>Loss on change in fair market value of derivative liability</t>
        </is>
      </c>
      <c r="Q24" s="5" t="n">
        <v>47491</v>
      </c>
      <c r="U24" s="5" t="n">
        <v>86956</v>
      </c>
    </row>
    <row r="25">
      <c r="A25" s="4" t="inlineStr">
        <is>
          <t>Sales commission</t>
        </is>
      </c>
      <c r="Q25" s="5" t="n">
        <v>2513</v>
      </c>
      <c r="U25" s="5" t="n">
        <v>4999</v>
      </c>
    </row>
    <row r="26">
      <c r="A26" s="4" t="inlineStr">
        <is>
          <t>Dividend payable</t>
        </is>
      </c>
      <c r="P26" s="6" t="n">
        <v>12731</v>
      </c>
      <c r="Q26" s="6" t="n">
        <v>12731</v>
      </c>
      <c r="S26" s="6" t="n">
        <v>12731</v>
      </c>
      <c r="T26" s="6" t="n">
        <v>12731</v>
      </c>
      <c r="U26" s="6" t="n">
        <v>12731</v>
      </c>
      <c r="W26" s="5" t="n">
        <v>1653</v>
      </c>
    </row>
    <row r="27">
      <c r="A27" s="4" t="inlineStr">
        <is>
          <t>Series B Convertible Preferred Stock [Member] | Minimum [Member]</t>
        </is>
      </c>
    </row>
    <row r="28">
      <c r="A28" s="3" t="inlineStr">
        <is>
          <t>Class of Stock [Line Items]</t>
        </is>
      </c>
    </row>
    <row r="29">
      <c r="A29" s="4" t="inlineStr">
        <is>
          <t>Exercise prices</t>
        </is>
      </c>
      <c r="P29" s="11" t="n">
        <v>0.0051</v>
      </c>
      <c r="Q29" s="11" t="n">
        <v>0.0051</v>
      </c>
      <c r="S29" s="11" t="n">
        <v>0.0051</v>
      </c>
      <c r="T29" s="11" t="n">
        <v>0.0051</v>
      </c>
      <c r="U29" s="11" t="n">
        <v>0.0051</v>
      </c>
    </row>
    <row r="30">
      <c r="A30" s="4" t="inlineStr">
        <is>
          <t>Valuation ranging</t>
        </is>
      </c>
      <c r="P30" s="11" t="n">
        <v>0.0063</v>
      </c>
      <c r="S30" s="11" t="n">
        <v>0.0083</v>
      </c>
    </row>
    <row r="31">
      <c r="A31" s="4" t="inlineStr">
        <is>
          <t>Expected dividend yield</t>
        </is>
      </c>
      <c r="P31" s="4" t="inlineStr">
        <is>
          <t>0.00%</t>
        </is>
      </c>
      <c r="S31" s="4" t="inlineStr">
        <is>
          <t>0.00%</t>
        </is>
      </c>
    </row>
    <row r="32">
      <c r="A32" s="4" t="inlineStr">
        <is>
          <t>Expected volatility</t>
        </is>
      </c>
      <c r="P32" s="4" t="inlineStr">
        <is>
          <t>200.59%</t>
        </is>
      </c>
      <c r="S32" s="4" t="inlineStr">
        <is>
          <t>200.59%</t>
        </is>
      </c>
    </row>
    <row r="33">
      <c r="A33" s="4" t="inlineStr">
        <is>
          <t>Risk-free interest rates</t>
        </is>
      </c>
      <c r="P33" s="4" t="inlineStr">
        <is>
          <t>0.07%</t>
        </is>
      </c>
      <c r="S33" s="4" t="inlineStr">
        <is>
          <t>0.07%</t>
        </is>
      </c>
    </row>
    <row r="34">
      <c r="A34" s="4" t="inlineStr">
        <is>
          <t>Expected term</t>
        </is>
      </c>
      <c r="P34" s="4" t="inlineStr">
        <is>
          <t>11 months 15 days</t>
        </is>
      </c>
      <c r="S34" s="4" t="inlineStr">
        <is>
          <t>10 months 17 days</t>
        </is>
      </c>
    </row>
    <row r="35">
      <c r="A35" s="4" t="inlineStr">
        <is>
          <t>Series B Convertible Preferred Stock [Member] | Maximum [Member]</t>
        </is>
      </c>
    </row>
    <row r="36">
      <c r="A36" s="3" t="inlineStr">
        <is>
          <t>Class of Stock [Line Items]</t>
        </is>
      </c>
    </row>
    <row r="37">
      <c r="A37" s="4" t="inlineStr">
        <is>
          <t>Exercise prices</t>
        </is>
      </c>
      <c r="P37" s="11" t="n">
        <v>0.0141</v>
      </c>
      <c r="Q37" s="12" t="n">
        <v>0.0141</v>
      </c>
      <c r="S37" s="11" t="n">
        <v>0.0141</v>
      </c>
      <c r="T37" s="12" t="n">
        <v>0.0141</v>
      </c>
      <c r="U37" s="12" t="n">
        <v>0.0141</v>
      </c>
    </row>
    <row r="38">
      <c r="A38" s="4" t="inlineStr">
        <is>
          <t>Valuation ranging</t>
        </is>
      </c>
      <c r="P38" s="11" t="n">
        <v>0.0184</v>
      </c>
      <c r="S38" s="11" t="n">
        <v>0.0184</v>
      </c>
    </row>
    <row r="39">
      <c r="A39" s="4" t="inlineStr">
        <is>
          <t>Expected dividend yield</t>
        </is>
      </c>
      <c r="P39" s="4" t="inlineStr">
        <is>
          <t>0.00%</t>
        </is>
      </c>
      <c r="S39" s="4" t="inlineStr">
        <is>
          <t>0.00%</t>
        </is>
      </c>
    </row>
    <row r="40">
      <c r="A40" s="4" t="inlineStr">
        <is>
          <t>Expected volatility</t>
        </is>
      </c>
      <c r="P40" s="4" t="inlineStr">
        <is>
          <t>437.59%</t>
        </is>
      </c>
      <c r="S40" s="4" t="inlineStr">
        <is>
          <t>440.99%</t>
        </is>
      </c>
    </row>
    <row r="41">
      <c r="A41" s="4" t="inlineStr">
        <is>
          <t>Risk-free interest rates</t>
        </is>
      </c>
      <c r="P41" s="4" t="inlineStr">
        <is>
          <t>0.39%</t>
        </is>
      </c>
      <c r="S41" s="4" t="inlineStr">
        <is>
          <t>0.39%</t>
        </is>
      </c>
    </row>
    <row r="42">
      <c r="A42" s="4" t="inlineStr">
        <is>
          <t>Expected term</t>
        </is>
      </c>
      <c r="P42" s="4" t="inlineStr">
        <is>
          <t>1 year 6 months</t>
        </is>
      </c>
      <c r="S42" s="4" t="inlineStr">
        <is>
          <t>1 year 4 months 17 days</t>
        </is>
      </c>
    </row>
    <row r="43">
      <c r="A43" s="4" t="inlineStr">
        <is>
          <t>Series B Convertible Preferred Stock 1 [Member] | Minimum [Member]</t>
        </is>
      </c>
    </row>
    <row r="44">
      <c r="A44" s="3" t="inlineStr">
        <is>
          <t>Class of Stock [Line Items]</t>
        </is>
      </c>
    </row>
    <row r="45">
      <c r="A45" s="4" t="inlineStr">
        <is>
          <t>Exercise prices</t>
        </is>
      </c>
      <c r="P45" s="11" t="n">
        <v>0.006</v>
      </c>
      <c r="Q45" s="12" t="n">
        <v>0.006</v>
      </c>
      <c r="S45" s="11" t="n">
        <v>0.006</v>
      </c>
      <c r="T45" s="12" t="n">
        <v>0.006</v>
      </c>
      <c r="U45" s="12" t="n">
        <v>0.006</v>
      </c>
    </row>
    <row r="46">
      <c r="A46" s="4" t="inlineStr">
        <is>
          <t>Series B Convertible Preferred Stock 1 [Member] | Maximum [Member]</t>
        </is>
      </c>
    </row>
    <row r="47">
      <c r="A47" s="3" t="inlineStr">
        <is>
          <t>Class of Stock [Line Items]</t>
        </is>
      </c>
    </row>
    <row r="48">
      <c r="A48" s="4" t="inlineStr">
        <is>
          <t>Exercise prices</t>
        </is>
      </c>
      <c r="P48" s="11" t="n">
        <v>0.0141</v>
      </c>
      <c r="Q48" s="11" t="n">
        <v>0.0141</v>
      </c>
      <c r="S48" s="11" t="n">
        <v>0.0141</v>
      </c>
      <c r="T48" s="11" t="n">
        <v>0.0141</v>
      </c>
      <c r="U48" s="11" t="n">
        <v>0.0141</v>
      </c>
    </row>
    <row r="49">
      <c r="A49" s="4" t="inlineStr">
        <is>
          <t>Plan 2017 [Member]</t>
        </is>
      </c>
    </row>
    <row r="50">
      <c r="A50" s="3" t="inlineStr">
        <is>
          <t>Class of Stock [Line Items]</t>
        </is>
      </c>
    </row>
    <row r="51">
      <c r="A51" s="4" t="inlineStr">
        <is>
          <t>Shares authorized under the plan</t>
        </is>
      </c>
      <c r="P51" s="5" t="n">
        <v>4500000</v>
      </c>
      <c r="Q51" s="5" t="n">
        <v>4500000</v>
      </c>
      <c r="S51" s="5" t="n">
        <v>4500000</v>
      </c>
      <c r="T51" s="5" t="n">
        <v>4500000</v>
      </c>
      <c r="U51" s="5" t="n">
        <v>4500000</v>
      </c>
    </row>
    <row r="52">
      <c r="A52" s="4" t="inlineStr">
        <is>
          <t>Plan 2019 [Member]</t>
        </is>
      </c>
    </row>
    <row r="53">
      <c r="A53" s="3" t="inlineStr">
        <is>
          <t>Class of Stock [Line Items]</t>
        </is>
      </c>
    </row>
    <row r="54">
      <c r="A54" s="4" t="inlineStr">
        <is>
          <t>Shares authorized under the plan</t>
        </is>
      </c>
      <c r="P54" s="5" t="n">
        <v>5000000</v>
      </c>
      <c r="Q54" s="5" t="n">
        <v>5000000</v>
      </c>
      <c r="S54" s="5" t="n">
        <v>5000000</v>
      </c>
      <c r="T54" s="5" t="n">
        <v>5000000</v>
      </c>
      <c r="U54" s="5" t="n">
        <v>5000000</v>
      </c>
    </row>
    <row r="55">
      <c r="A55" s="4" t="inlineStr">
        <is>
          <t>Officer [Member]</t>
        </is>
      </c>
    </row>
    <row r="56">
      <c r="A56" s="3" t="inlineStr">
        <is>
          <t>Class of Stock [Line Items]</t>
        </is>
      </c>
    </row>
    <row r="57">
      <c r="A57" s="4" t="inlineStr">
        <is>
          <t>StockIssuedDuringPeriodSharesIssuedForServices</t>
        </is>
      </c>
      <c r="F57" s="5" t="n">
        <v>843288</v>
      </c>
    </row>
    <row r="58">
      <c r="A58" s="4" t="inlineStr">
        <is>
          <t>StockIssuedDuringPeriodValueIssuedForServices</t>
        </is>
      </c>
      <c r="F58" s="6" t="n">
        <v>252986</v>
      </c>
    </row>
    <row r="59">
      <c r="A59" s="4" t="inlineStr">
        <is>
          <t>Securities Purchase Agreement [Member]</t>
        </is>
      </c>
    </row>
    <row r="60">
      <c r="A60" s="3" t="inlineStr">
        <is>
          <t>Class of Stock [Line Items]</t>
        </is>
      </c>
    </row>
    <row r="61">
      <c r="A61" s="4" t="inlineStr">
        <is>
          <t>Proceeds from stock</t>
        </is>
      </c>
      <c r="L61" s="6" t="n">
        <v>85000</v>
      </c>
    </row>
    <row r="62">
      <c r="A62" s="4" t="inlineStr">
        <is>
          <t>Note C [Member]</t>
        </is>
      </c>
    </row>
    <row r="63">
      <c r="A63" s="3" t="inlineStr">
        <is>
          <t>Class of Stock [Line Items]</t>
        </is>
      </c>
    </row>
    <row r="64">
      <c r="A64" s="4" t="inlineStr">
        <is>
          <t>Accrued interest</t>
        </is>
      </c>
      <c r="P64" s="6" t="n">
        <v>0</v>
      </c>
      <c r="Q64" s="6" t="n">
        <v>0</v>
      </c>
      <c r="S64" s="6" t="n">
        <v>0</v>
      </c>
      <c r="T64" s="6" t="n">
        <v>0</v>
      </c>
      <c r="U64" s="6" t="n">
        <v>0</v>
      </c>
      <c r="W64" s="5" t="n">
        <v>6050</v>
      </c>
    </row>
    <row r="65">
      <c r="A65" s="4" t="inlineStr">
        <is>
          <t>Debt conversion, shares issued</t>
        </is>
      </c>
      <c r="K65" s="5" t="n">
        <v>4650978</v>
      </c>
    </row>
    <row r="66">
      <c r="A66" s="4" t="inlineStr">
        <is>
          <t>Debt Conversion, Converted Instrument, Amount</t>
        </is>
      </c>
      <c r="K66" s="6" t="n">
        <v>40000</v>
      </c>
    </row>
    <row r="67">
      <c r="A67" s="4" t="inlineStr">
        <is>
          <t>Note F [Member]</t>
        </is>
      </c>
    </row>
    <row r="68">
      <c r="A68" s="3" t="inlineStr">
        <is>
          <t>Class of Stock [Line Items]</t>
        </is>
      </c>
    </row>
    <row r="69">
      <c r="A69" s="4" t="inlineStr">
        <is>
          <t>Accrued interest</t>
        </is>
      </c>
      <c r="P69" s="5" t="n">
        <v>40</v>
      </c>
      <c r="Q69" s="5" t="n">
        <v>40</v>
      </c>
      <c r="S69" s="5" t="n">
        <v>40</v>
      </c>
      <c r="T69" s="5" t="n">
        <v>40</v>
      </c>
      <c r="U69" s="5" t="n">
        <v>40</v>
      </c>
      <c r="W69" s="5" t="n">
        <v>2986</v>
      </c>
    </row>
    <row r="70">
      <c r="A70" s="4" t="inlineStr">
        <is>
          <t>Debt conversion, shares issued</t>
        </is>
      </c>
      <c r="J70" s="5" t="n">
        <v>7200000</v>
      </c>
    </row>
    <row r="71">
      <c r="A71" s="4" t="inlineStr">
        <is>
          <t>Debt Conversion, Converted Instrument, Amount</t>
        </is>
      </c>
      <c r="J71" s="6" t="n">
        <v>66833</v>
      </c>
    </row>
    <row r="72">
      <c r="A72" s="4" t="inlineStr">
        <is>
          <t>Note A [Member]</t>
        </is>
      </c>
    </row>
    <row r="73">
      <c r="A73" s="3" t="inlineStr">
        <is>
          <t>Class of Stock [Line Items]</t>
        </is>
      </c>
    </row>
    <row r="74">
      <c r="A74" s="4" t="inlineStr">
        <is>
          <t>Accrued interest</t>
        </is>
      </c>
      <c r="P74" s="6" t="n">
        <v>112455</v>
      </c>
      <c r="Q74" s="6" t="n">
        <v>112455</v>
      </c>
      <c r="S74" s="6" t="n">
        <v>112455</v>
      </c>
      <c r="T74" s="6" t="n">
        <v>112455</v>
      </c>
      <c r="U74" s="6" t="n">
        <v>112455</v>
      </c>
      <c r="W74" s="6" t="n">
        <v>85824</v>
      </c>
    </row>
    <row r="75">
      <c r="A75" s="4" t="inlineStr">
        <is>
          <t>Debt conversion, shares issued</t>
        </is>
      </c>
      <c r="E75" s="5" t="n">
        <v>7500000</v>
      </c>
      <c r="H75" s="5" t="n">
        <v>5000000</v>
      </c>
    </row>
    <row r="76">
      <c r="A76" s="4" t="inlineStr">
        <is>
          <t>Debt Conversion, Converted Instrument, Amount</t>
        </is>
      </c>
      <c r="E76" s="6" t="n">
        <v>75000</v>
      </c>
      <c r="H76" s="6" t="n">
        <v>50000</v>
      </c>
    </row>
    <row r="77">
      <c r="A77" s="4" t="inlineStr">
        <is>
          <t>Noteholder [Member] | Note C [Member]</t>
        </is>
      </c>
    </row>
    <row r="78">
      <c r="A78" s="3" t="inlineStr">
        <is>
          <t>Class of Stock [Line Items]</t>
        </is>
      </c>
    </row>
    <row r="79">
      <c r="A79" s="4" t="inlineStr">
        <is>
          <t>Convertible notes payable, face amount</t>
        </is>
      </c>
      <c r="K79" s="5" t="n">
        <v>40000</v>
      </c>
    </row>
    <row r="80">
      <c r="A80" s="4" t="inlineStr">
        <is>
          <t>Accrued interest</t>
        </is>
      </c>
      <c r="K80" s="6" t="n">
        <v>6510</v>
      </c>
    </row>
    <row r="81">
      <c r="A81" s="4" t="inlineStr">
        <is>
          <t>Debt conversion, shares issued</t>
        </is>
      </c>
      <c r="K81" s="5" t="n">
        <v>4650978</v>
      </c>
    </row>
    <row r="82">
      <c r="A82" s="4" t="inlineStr">
        <is>
          <t>Noteholder [Member] | Note F [Member]</t>
        </is>
      </c>
    </row>
    <row r="83">
      <c r="A83" s="3" t="inlineStr">
        <is>
          <t>Class of Stock [Line Items]</t>
        </is>
      </c>
    </row>
    <row r="84">
      <c r="A84" s="4" t="inlineStr">
        <is>
          <t>Convertible notes payable, face amount</t>
        </is>
      </c>
      <c r="H84" s="6" t="n">
        <v>50000</v>
      </c>
      <c r="I84" s="6" t="n">
        <v>66833</v>
      </c>
    </row>
    <row r="85">
      <c r="A85" s="4" t="inlineStr">
        <is>
          <t>Accrued interest</t>
        </is>
      </c>
      <c r="I85" s="6" t="n">
        <v>5177</v>
      </c>
    </row>
    <row r="86">
      <c r="A86" s="4" t="inlineStr">
        <is>
          <t>Debt conversion, shares issued</t>
        </is>
      </c>
      <c r="H86" s="5" t="n">
        <v>5000000</v>
      </c>
      <c r="I86" s="5" t="n">
        <v>7200000</v>
      </c>
    </row>
    <row r="87">
      <c r="A87" s="4" t="inlineStr">
        <is>
          <t>Investor [Member] | Stock Purchase Agreement [Member]</t>
        </is>
      </c>
    </row>
    <row r="88">
      <c r="A88" s="3" t="inlineStr">
        <is>
          <t>Class of Stock [Line Items]</t>
        </is>
      </c>
    </row>
    <row r="89">
      <c r="A89" s="4" t="inlineStr">
        <is>
          <t>Proceeds from convertible debt</t>
        </is>
      </c>
      <c r="O89" s="6" t="n">
        <v>5000000</v>
      </c>
    </row>
    <row r="90">
      <c r="A90" s="4" t="inlineStr">
        <is>
          <t>Share price</t>
        </is>
      </c>
      <c r="O90" s="7" t="n">
        <v>0.015</v>
      </c>
    </row>
    <row r="91">
      <c r="A91" s="4" t="inlineStr">
        <is>
          <t>Stock issued duriing period, shares</t>
        </is>
      </c>
      <c r="B91" s="5" t="n">
        <v>8900000</v>
      </c>
      <c r="G91" s="5" t="n">
        <v>8400000</v>
      </c>
      <c r="N91" s="5" t="n">
        <v>8000000</v>
      </c>
    </row>
    <row r="92">
      <c r="A92" s="4" t="inlineStr">
        <is>
          <t>Stock issued duriing period, value</t>
        </is>
      </c>
      <c r="B92" s="6" t="n">
        <v>133500</v>
      </c>
      <c r="G92" s="6" t="n">
        <v>126000</v>
      </c>
      <c r="N92" s="6" t="n">
        <v>120000</v>
      </c>
    </row>
    <row r="93">
      <c r="A93" s="4" t="inlineStr">
        <is>
          <t>Consultant [Member]</t>
        </is>
      </c>
    </row>
    <row r="94">
      <c r="A94" s="3" t="inlineStr">
        <is>
          <t>Class of Stock [Line Items]</t>
        </is>
      </c>
    </row>
    <row r="95">
      <c r="A95" s="4" t="inlineStr">
        <is>
          <t>StockIssuedDuringPeriodSharesIssuedForServices</t>
        </is>
      </c>
      <c r="D95" s="5" t="n">
        <v>500000</v>
      </c>
    </row>
    <row r="96">
      <c r="A96" s="4" t="inlineStr">
        <is>
          <t>StockIssuedDuringPeriodValueIssuedForServices</t>
        </is>
      </c>
      <c r="D96" s="6" t="n">
        <v>7800</v>
      </c>
    </row>
    <row r="97">
      <c r="A97" s="4" t="inlineStr">
        <is>
          <t>Consultant 1 [Member]</t>
        </is>
      </c>
    </row>
    <row r="98">
      <c r="A98" s="3" t="inlineStr">
        <is>
          <t>Class of Stock [Line Items]</t>
        </is>
      </c>
    </row>
    <row r="99">
      <c r="A99" s="4" t="inlineStr">
        <is>
          <t>StockIssuedDuringPeriodSharesIssuedForServices</t>
        </is>
      </c>
      <c r="D99" s="5" t="n">
        <v>50000</v>
      </c>
    </row>
    <row r="100">
      <c r="A100" s="4" t="inlineStr">
        <is>
          <t>StockIssuedDuringPeriodValueIssuedForServices</t>
        </is>
      </c>
      <c r="D100" s="6" t="n">
        <v>900</v>
      </c>
    </row>
    <row r="101">
      <c r="A101" s="4" t="inlineStr">
        <is>
          <t>Chief Executive [Member]</t>
        </is>
      </c>
    </row>
    <row r="102">
      <c r="A102" s="3" t="inlineStr">
        <is>
          <t>Class of Stock [Line Items]</t>
        </is>
      </c>
    </row>
    <row r="103">
      <c r="A103" s="4" t="inlineStr">
        <is>
          <t>Stock Issued During Period Shares Share Based Compensation</t>
        </is>
      </c>
      <c r="C103" s="5" t="n">
        <v>1500000</v>
      </c>
    </row>
    <row r="104">
      <c r="A104" s="4" t="inlineStr">
        <is>
          <t>Shares Issued, Value Share Based Compensation</t>
        </is>
      </c>
      <c r="C104" s="6" t="n">
        <v>4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0</v>
      </c>
      <c r="C4" s="6" t="n">
        <v>26171</v>
      </c>
      <c r="D4" s="6" t="n">
        <v>0</v>
      </c>
      <c r="E4" s="6" t="n">
        <v>41771</v>
      </c>
    </row>
    <row r="5">
      <c r="A5" s="4" t="inlineStr">
        <is>
          <t>Cost of sales</t>
        </is>
      </c>
      <c r="B5" s="5" t="n">
        <v>0</v>
      </c>
      <c r="C5" s="5" t="n">
        <v>12487</v>
      </c>
      <c r="D5" s="5" t="n">
        <v>0</v>
      </c>
      <c r="E5" s="5" t="n">
        <v>21121</v>
      </c>
    </row>
    <row r="6">
      <c r="A6" s="4" t="inlineStr">
        <is>
          <t>Gross Profit</t>
        </is>
      </c>
      <c r="B6" s="5" t="n">
        <v>0</v>
      </c>
      <c r="C6" s="5" t="n">
        <v>13684</v>
      </c>
      <c r="D6" s="5" t="n">
        <v>0</v>
      </c>
      <c r="E6" s="5" t="n">
        <v>20650</v>
      </c>
    </row>
    <row r="7">
      <c r="A7" s="3" t="inlineStr">
        <is>
          <t>Operating Expenses</t>
        </is>
      </c>
    </row>
    <row r="8">
      <c r="A8" s="4" t="inlineStr">
        <is>
          <t>Bank service charges</t>
        </is>
      </c>
      <c r="B8" s="5" t="n">
        <v>57</v>
      </c>
      <c r="C8" s="5" t="n">
        <v>1845</v>
      </c>
      <c r="D8" s="5" t="n">
        <v>132</v>
      </c>
      <c r="E8" s="5" t="n">
        <v>3267</v>
      </c>
    </row>
    <row r="9">
      <c r="A9" s="4" t="inlineStr">
        <is>
          <t>Office expenses</t>
        </is>
      </c>
      <c r="B9" s="5" t="n">
        <v>1246</v>
      </c>
      <c r="C9" s="5" t="n">
        <v>2571</v>
      </c>
      <c r="D9" s="5" t="n">
        <v>3327</v>
      </c>
      <c r="E9" s="5" t="n">
        <v>3544</v>
      </c>
    </row>
    <row r="10">
      <c r="A10" s="4" t="inlineStr">
        <is>
          <t>Organization Costs</t>
        </is>
      </c>
      <c r="B10" s="5" t="n">
        <v>5690</v>
      </c>
      <c r="C10" s="5" t="n">
        <v>10977</v>
      </c>
      <c r="D10" s="5" t="n">
        <v>10981</v>
      </c>
      <c r="E10" s="5" t="n">
        <v>22124</v>
      </c>
    </row>
    <row r="11">
      <c r="A11" s="4" t="inlineStr">
        <is>
          <t>Payroll expense</t>
        </is>
      </c>
      <c r="B11" s="5" t="n">
        <v>96598</v>
      </c>
      <c r="C11" s="5" t="n">
        <v>0</v>
      </c>
      <c r="D11" s="5" t="n">
        <v>138279</v>
      </c>
      <c r="E11" s="5" t="n">
        <v>0</v>
      </c>
    </row>
    <row r="12">
      <c r="A12" s="4" t="inlineStr">
        <is>
          <t>Professional fees</t>
        </is>
      </c>
      <c r="B12" s="5" t="n">
        <v>165341</v>
      </c>
      <c r="C12" s="5" t="n">
        <v>244216</v>
      </c>
      <c r="D12" s="5" t="n">
        <v>376496</v>
      </c>
      <c r="E12" s="5" t="n">
        <v>431337</v>
      </c>
    </row>
    <row r="13">
      <c r="A13" s="4" t="inlineStr">
        <is>
          <t>Patent license fees</t>
        </is>
      </c>
      <c r="B13" s="5" t="n">
        <v>0</v>
      </c>
      <c r="C13" s="5" t="n">
        <v>1644</v>
      </c>
      <c r="D13" s="5" t="n">
        <v>0</v>
      </c>
      <c r="E13" s="5" t="n">
        <v>3288</v>
      </c>
    </row>
    <row r="14">
      <c r="A14" s="4" t="inlineStr">
        <is>
          <t>Amortization of intangible assets</t>
        </is>
      </c>
      <c r="B14" s="5" t="n">
        <v>12341</v>
      </c>
      <c r="C14" s="5" t="n">
        <v>12341</v>
      </c>
      <c r="D14" s="5" t="n">
        <v>24818</v>
      </c>
      <c r="E14" s="5" t="n">
        <v>24682</v>
      </c>
    </row>
    <row r="15">
      <c r="A15" s="4" t="inlineStr">
        <is>
          <t>Total Operating Expenses</t>
        </is>
      </c>
      <c r="B15" s="5" t="n">
        <v>281273</v>
      </c>
      <c r="C15" s="5" t="n">
        <v>273594</v>
      </c>
      <c r="D15" s="5" t="n">
        <v>554033</v>
      </c>
      <c r="E15" s="5" t="n">
        <v>488242</v>
      </c>
    </row>
    <row r="16">
      <c r="A16" s="3" t="inlineStr">
        <is>
          <t>Other Income (Expense)</t>
        </is>
      </c>
    </row>
    <row r="17">
      <c r="A17" s="4" t="inlineStr">
        <is>
          <t>Gain (loss) on change in FMV of derivative liability</t>
        </is>
      </c>
      <c r="B17" s="5" t="n">
        <v>105961</v>
      </c>
      <c r="C17" s="5" t="n">
        <v>-75324</v>
      </c>
      <c r="D17" s="5" t="n">
        <v>190661</v>
      </c>
      <c r="E17" s="5" t="n">
        <v>-139232</v>
      </c>
    </row>
    <row r="18">
      <c r="A18" s="4" t="inlineStr">
        <is>
          <t>Gain on extinguishment of debt</t>
        </is>
      </c>
      <c r="B18" s="5" t="n">
        <v>0</v>
      </c>
      <c r="C18" s="5" t="n">
        <v>0</v>
      </c>
      <c r="D18" s="5" t="n">
        <v>120000</v>
      </c>
      <c r="E18" s="5" t="n">
        <v>0</v>
      </c>
    </row>
    <row r="19">
      <c r="A19" s="4" t="inlineStr">
        <is>
          <t>Interest expense</t>
        </is>
      </c>
      <c r="B19" s="5" t="n">
        <v>-110891</v>
      </c>
      <c r="C19" s="5" t="n">
        <v>-49434</v>
      </c>
      <c r="D19" s="5" t="n">
        <v>-232338</v>
      </c>
      <c r="E19" s="5" t="n">
        <v>-567723</v>
      </c>
    </row>
    <row r="20">
      <c r="A20" s="4" t="inlineStr">
        <is>
          <t>Other Income</t>
        </is>
      </c>
      <c r="B20" s="5" t="n">
        <v>0</v>
      </c>
      <c r="C20" s="5" t="n">
        <v>0</v>
      </c>
      <c r="D20" s="5" t="n">
        <v>0</v>
      </c>
      <c r="E20" s="5" t="n">
        <v>409</v>
      </c>
    </row>
    <row r="21">
      <c r="A21" s="4" t="inlineStr">
        <is>
          <t>Total Other Income (Expense)</t>
        </is>
      </c>
      <c r="B21" s="5" t="n">
        <v>-4930</v>
      </c>
      <c r="C21" s="5" t="n">
        <v>-124758</v>
      </c>
      <c r="D21" s="5" t="n">
        <v>78323</v>
      </c>
      <c r="E21" s="5" t="n">
        <v>-706546</v>
      </c>
    </row>
    <row r="22">
      <c r="A22" s="4" t="inlineStr">
        <is>
          <t>Net Loss Before Income Taxes</t>
        </is>
      </c>
      <c r="B22" s="5" t="n">
        <v>-286203</v>
      </c>
      <c r="C22" s="5" t="n">
        <v>-384668</v>
      </c>
      <c r="D22" s="5" t="n">
        <v>-475710</v>
      </c>
      <c r="E22" s="5" t="n">
        <v>-1174138</v>
      </c>
    </row>
    <row r="23">
      <c r="A23" s="4" t="inlineStr">
        <is>
          <t>Provision for income tax</t>
        </is>
      </c>
      <c r="B23" s="5" t="n">
        <v>0</v>
      </c>
      <c r="C23" s="5" t="n">
        <v>0</v>
      </c>
      <c r="D23" s="5" t="n">
        <v>0</v>
      </c>
      <c r="E23" s="5" t="n">
        <v>0</v>
      </c>
    </row>
    <row r="24">
      <c r="A24" s="4" t="inlineStr">
        <is>
          <t>Net Loss</t>
        </is>
      </c>
      <c r="B24" s="5" t="n">
        <v>-286203</v>
      </c>
      <c r="C24" s="5" t="n">
        <v>-384668</v>
      </c>
      <c r="D24" s="5" t="n">
        <v>-475710</v>
      </c>
      <c r="E24" s="5" t="n">
        <v>-1174138</v>
      </c>
    </row>
    <row r="25">
      <c r="A25" s="4" t="inlineStr">
        <is>
          <t>Convertible Preferred Stock Dividend</t>
        </is>
      </c>
      <c r="B25" s="5" t="n">
        <v>-5564</v>
      </c>
      <c r="C25" s="5" t="n">
        <v>0</v>
      </c>
      <c r="D25" s="5" t="n">
        <v>-11068</v>
      </c>
      <c r="E25" s="5" t="n">
        <v>0</v>
      </c>
    </row>
    <row r="26">
      <c r="A26" s="4" t="inlineStr">
        <is>
          <t>Net Loss Attributable to Common Stockholders</t>
        </is>
      </c>
      <c r="B26" s="6" t="n">
        <v>-291767</v>
      </c>
      <c r="C26" s="6" t="n">
        <v>-384668</v>
      </c>
      <c r="D26" s="6" t="n">
        <v>-486778</v>
      </c>
      <c r="E26" s="6" t="n">
        <v>-1174138</v>
      </c>
    </row>
    <row r="27">
      <c r="A27" s="4" t="inlineStr">
        <is>
          <t>Net Loss Per Share Attributable to Common Stockholders - Basic and Diluted</t>
        </is>
      </c>
      <c r="B27" s="6" t="n">
        <v>0</v>
      </c>
      <c r="C27" s="8" t="n">
        <v>-0.01</v>
      </c>
      <c r="D27" s="6" t="n">
        <v>0</v>
      </c>
      <c r="E27" s="8" t="n">
        <v>-0.01</v>
      </c>
    </row>
    <row r="28">
      <c r="A28" s="4" t="inlineStr">
        <is>
          <t>Weighted Average Shares Outstanding Attributable to Common Stockholders - Basic and Diluted</t>
        </is>
      </c>
      <c r="B28" s="5" t="n">
        <v>193513228</v>
      </c>
      <c r="C28" s="5" t="n">
        <v>71927594</v>
      </c>
      <c r="D28" s="5" t="n">
        <v>177051217</v>
      </c>
      <c r="E28" s="5" t="n">
        <v>784787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6" t="n">
        <v>43314</v>
      </c>
      <c r="D2" s="6" t="n">
        <v>3077972</v>
      </c>
      <c r="E2" s="6" t="n">
        <v>-5040307</v>
      </c>
      <c r="F2" s="6" t="n">
        <v>-1919021</v>
      </c>
    </row>
    <row r="3">
      <c r="A3" s="4" t="inlineStr">
        <is>
          <t>Beginning balance, shares at Dec. 31, 2019</t>
        </is>
      </c>
      <c r="B3" s="4" t="inlineStr">
        <is>
          <t xml:space="preserve"> </t>
        </is>
      </c>
      <c r="C3" s="5" t="n">
        <v>43313547</v>
      </c>
    </row>
    <row r="4">
      <c r="A4" s="4" t="inlineStr">
        <is>
          <t>Beneficial conversion feature discount on note payable</t>
        </is>
      </c>
      <c r="B4" s="4" t="inlineStr">
        <is>
          <t xml:space="preserve"> </t>
        </is>
      </c>
      <c r="C4" s="4" t="inlineStr">
        <is>
          <t xml:space="preserve"> </t>
        </is>
      </c>
      <c r="D4" s="5" t="n">
        <v>26833</v>
      </c>
      <c r="E4" s="4" t="inlineStr">
        <is>
          <t xml:space="preserve"> </t>
        </is>
      </c>
      <c r="F4" s="5" t="n">
        <v>26833</v>
      </c>
    </row>
    <row r="5">
      <c r="A5" s="4" t="inlineStr">
        <is>
          <t>Common stock issued for conversion of convertible note payables</t>
        </is>
      </c>
      <c r="B5" s="4" t="inlineStr">
        <is>
          <t xml:space="preserve"> </t>
        </is>
      </c>
      <c r="C5" s="6" t="n">
        <v>50950</v>
      </c>
      <c r="D5" s="5" t="n">
        <v>1686</v>
      </c>
      <c r="E5" s="4" t="inlineStr">
        <is>
          <t xml:space="preserve"> </t>
        </is>
      </c>
      <c r="F5" s="5" t="n">
        <v>52636</v>
      </c>
    </row>
    <row r="6">
      <c r="A6" s="4" t="inlineStr">
        <is>
          <t>StockIssuedDuringPeriodSharesConversionOfConvertibleSecurities, Shares</t>
        </is>
      </c>
      <c r="C6" s="5" t="n">
        <v>50950000</v>
      </c>
    </row>
    <row r="7">
      <c r="A7" s="4" t="inlineStr">
        <is>
          <t>Common stock issued for conversion of detachable warrants</t>
        </is>
      </c>
      <c r="B7" s="4" t="inlineStr">
        <is>
          <t xml:space="preserve"> </t>
        </is>
      </c>
      <c r="C7" s="6" t="n">
        <v>40802</v>
      </c>
      <c r="D7" s="5" t="n">
        <v>-40802</v>
      </c>
      <c r="E7" s="4" t="inlineStr">
        <is>
          <t xml:space="preserve"> </t>
        </is>
      </c>
      <c r="F7" s="4" t="inlineStr">
        <is>
          <t xml:space="preserve"> </t>
        </is>
      </c>
    </row>
    <row r="8">
      <c r="A8" s="4" t="inlineStr">
        <is>
          <t>Common stock issued for conversion of detachable warrants, Shares</t>
        </is>
      </c>
      <c r="B8" s="5" t="n">
        <v>40802082</v>
      </c>
    </row>
    <row r="9">
      <c r="A9" s="4" t="inlineStr">
        <is>
          <t>Relief of derivative liabilities</t>
        </is>
      </c>
      <c r="B9" s="4" t="inlineStr">
        <is>
          <t xml:space="preserve"> </t>
        </is>
      </c>
      <c r="C9" s="4" t="inlineStr">
        <is>
          <t xml:space="preserve"> </t>
        </is>
      </c>
      <c r="D9" s="5" t="n">
        <v>235393</v>
      </c>
      <c r="E9" s="4" t="inlineStr">
        <is>
          <t xml:space="preserve"> </t>
        </is>
      </c>
      <c r="F9" s="5" t="n">
        <v>235393</v>
      </c>
    </row>
    <row r="10">
      <c r="A10" s="4" t="inlineStr">
        <is>
          <t>Warrants issued for default of convertible note payables</t>
        </is>
      </c>
      <c r="B10" s="4" t="inlineStr">
        <is>
          <t xml:space="preserve"> </t>
        </is>
      </c>
      <c r="C10" s="4" t="inlineStr">
        <is>
          <t xml:space="preserve"> </t>
        </is>
      </c>
      <c r="D10" s="5" t="n">
        <v>163433</v>
      </c>
      <c r="E10" s="4" t="inlineStr">
        <is>
          <t xml:space="preserve"> </t>
        </is>
      </c>
      <c r="F10" s="5" t="n">
        <v>163433</v>
      </c>
    </row>
    <row r="11">
      <c r="A11" s="4" t="inlineStr">
        <is>
          <t>Changes in FMV of warrants related to convertible note payables</t>
        </is>
      </c>
      <c r="B11" s="4" t="inlineStr">
        <is>
          <t xml:space="preserve"> </t>
        </is>
      </c>
      <c r="C11" s="4" t="inlineStr">
        <is>
          <t xml:space="preserve"> </t>
        </is>
      </c>
      <c r="D11" s="5" t="n">
        <v>203597</v>
      </c>
      <c r="E11" s="5" t="n">
        <v>-203597</v>
      </c>
      <c r="F11" s="4" t="inlineStr">
        <is>
          <t xml:space="preserve"> </t>
        </is>
      </c>
    </row>
    <row r="12">
      <c r="A12" s="4" t="inlineStr">
        <is>
          <t>Net loss</t>
        </is>
      </c>
      <c r="B12" s="4" t="inlineStr">
        <is>
          <t xml:space="preserve"> </t>
        </is>
      </c>
      <c r="C12" s="4" t="inlineStr">
        <is>
          <t xml:space="preserve"> </t>
        </is>
      </c>
      <c r="D12" s="4" t="inlineStr">
        <is>
          <t xml:space="preserve"> </t>
        </is>
      </c>
      <c r="E12" s="5" t="n">
        <v>-1174138</v>
      </c>
      <c r="F12" s="5" t="n">
        <v>-1174138</v>
      </c>
    </row>
    <row r="13">
      <c r="A13" s="4" t="inlineStr">
        <is>
          <t>Ending balance, value at Jun. 30, 2020</t>
        </is>
      </c>
      <c r="B13" s="4" t="inlineStr">
        <is>
          <t xml:space="preserve"> </t>
        </is>
      </c>
      <c r="C13" s="6" t="n">
        <v>135066</v>
      </c>
      <c r="D13" s="5" t="n">
        <v>3668112</v>
      </c>
      <c r="E13" s="5" t="n">
        <v>-6418042</v>
      </c>
      <c r="F13" s="5" t="n">
        <v>-2614864</v>
      </c>
    </row>
    <row r="14">
      <c r="A14" s="4" t="inlineStr">
        <is>
          <t>Ending balance, shares at Jun. 30, 2020</t>
        </is>
      </c>
      <c r="B14" s="4" t="inlineStr">
        <is>
          <t xml:space="preserve"> </t>
        </is>
      </c>
      <c r="C14" s="5" t="n">
        <v>135065629</v>
      </c>
    </row>
    <row r="15">
      <c r="A15" s="4" t="inlineStr">
        <is>
          <t>Beginning balance, value at Mar. 31, 2020</t>
        </is>
      </c>
      <c r="B15" s="4" t="inlineStr">
        <is>
          <t xml:space="preserve"> </t>
        </is>
      </c>
      <c r="C15" s="6" t="n">
        <v>67064</v>
      </c>
      <c r="D15" s="5" t="n">
        <v>3526326</v>
      </c>
      <c r="E15" s="5" t="n">
        <v>-6033374</v>
      </c>
      <c r="F15" s="5" t="n">
        <v>-2439984</v>
      </c>
    </row>
    <row r="16">
      <c r="A16" s="4" t="inlineStr">
        <is>
          <t>Beginning balance, shares at Mar. 31, 2020</t>
        </is>
      </c>
      <c r="B16" s="4" t="inlineStr">
        <is>
          <t xml:space="preserve"> </t>
        </is>
      </c>
      <c r="C16" s="5" t="n">
        <v>67063547</v>
      </c>
    </row>
    <row r="17">
      <c r="A17" s="4" t="inlineStr">
        <is>
          <t>Beneficial conversion feature discount on note payable</t>
        </is>
      </c>
      <c r="B17" s="4" t="inlineStr">
        <is>
          <t xml:space="preserve"> </t>
        </is>
      </c>
      <c r="C17" s="4" t="inlineStr">
        <is>
          <t xml:space="preserve"> </t>
        </is>
      </c>
      <c r="D17" s="5" t="n">
        <v>26833</v>
      </c>
      <c r="E17" s="4" t="inlineStr">
        <is>
          <t xml:space="preserve"> </t>
        </is>
      </c>
      <c r="F17" s="5" t="n">
        <v>26833</v>
      </c>
    </row>
    <row r="18">
      <c r="A18" s="4" t="inlineStr">
        <is>
          <t>Common stock issued for conversion of convertible note payables</t>
        </is>
      </c>
      <c r="B18" s="4" t="inlineStr">
        <is>
          <t xml:space="preserve"> </t>
        </is>
      </c>
      <c r="C18" s="6" t="n">
        <v>27200</v>
      </c>
      <c r="D18" s="5" t="n">
        <v>-2252</v>
      </c>
      <c r="E18" s="4" t="inlineStr">
        <is>
          <t xml:space="preserve"> </t>
        </is>
      </c>
      <c r="F18" s="5" t="n">
        <v>24948</v>
      </c>
    </row>
    <row r="19">
      <c r="A19" s="4" t="inlineStr">
        <is>
          <t>StockIssuedDuringPeriodSharesConversionOfConvertibleSecurities, Shares</t>
        </is>
      </c>
      <c r="C19" s="5" t="n">
        <v>27200000</v>
      </c>
    </row>
    <row r="20">
      <c r="A20" s="4" t="inlineStr">
        <is>
          <t>Common stock issued for conversion of detachable warrants</t>
        </is>
      </c>
      <c r="B20" s="4" t="inlineStr">
        <is>
          <t xml:space="preserve"> </t>
        </is>
      </c>
      <c r="C20" s="6" t="n">
        <v>40802</v>
      </c>
      <c r="D20" s="5" t="n">
        <v>-40802</v>
      </c>
      <c r="E20" s="4" t="inlineStr">
        <is>
          <t xml:space="preserve"> </t>
        </is>
      </c>
      <c r="F20" s="4" t="inlineStr">
        <is>
          <t xml:space="preserve"> </t>
        </is>
      </c>
    </row>
    <row r="21">
      <c r="A21" s="4" t="inlineStr">
        <is>
          <t>Common stock issued for conversion of detachable warrants, Shares</t>
        </is>
      </c>
      <c r="B21" s="5" t="n">
        <v>40802082</v>
      </c>
    </row>
    <row r="22">
      <c r="A22" s="4" t="inlineStr">
        <is>
          <t>Relief of derivative liabilities</t>
        </is>
      </c>
      <c r="B22" s="4" t="inlineStr">
        <is>
          <t xml:space="preserve"> </t>
        </is>
      </c>
      <c r="C22" s="4" t="inlineStr">
        <is>
          <t xml:space="preserve"> </t>
        </is>
      </c>
      <c r="D22" s="5" t="n">
        <v>158007</v>
      </c>
      <c r="E22" s="4" t="inlineStr">
        <is>
          <t xml:space="preserve"> </t>
        </is>
      </c>
      <c r="F22" s="5" t="n">
        <v>158007</v>
      </c>
    </row>
    <row r="23">
      <c r="A23" s="4" t="inlineStr">
        <is>
          <t>Net loss</t>
        </is>
      </c>
      <c r="B23" s="4" t="inlineStr">
        <is>
          <t xml:space="preserve"> </t>
        </is>
      </c>
      <c r="C23" s="4" t="inlineStr">
        <is>
          <t xml:space="preserve"> </t>
        </is>
      </c>
      <c r="D23" s="4" t="inlineStr">
        <is>
          <t xml:space="preserve"> </t>
        </is>
      </c>
      <c r="E23" s="5" t="n">
        <v>-384668</v>
      </c>
      <c r="F23" s="5" t="n">
        <v>-384668</v>
      </c>
    </row>
    <row r="24">
      <c r="A24" s="4" t="inlineStr">
        <is>
          <t>Ending balance, value at Jun. 30, 2020</t>
        </is>
      </c>
      <c r="B24" s="4" t="inlineStr">
        <is>
          <t xml:space="preserve"> </t>
        </is>
      </c>
      <c r="C24" s="6" t="n">
        <v>135066</v>
      </c>
      <c r="D24" s="5" t="n">
        <v>3668112</v>
      </c>
      <c r="E24" s="5" t="n">
        <v>-6418042</v>
      </c>
      <c r="F24" s="5" t="n">
        <v>-2614864</v>
      </c>
    </row>
    <row r="25">
      <c r="A25" s="4" t="inlineStr">
        <is>
          <t>Ending balance, shares at Jun. 30, 2020</t>
        </is>
      </c>
      <c r="B25" s="4" t="inlineStr">
        <is>
          <t xml:space="preserve"> </t>
        </is>
      </c>
      <c r="C25" s="5" t="n">
        <v>135065629</v>
      </c>
    </row>
    <row r="26">
      <c r="A26" s="4" t="inlineStr">
        <is>
          <t>Beginning balance, value at Dec. 31, 2020</t>
        </is>
      </c>
      <c r="B26" s="6" t="n">
        <v>26</v>
      </c>
      <c r="C26" s="6" t="n">
        <v>145111</v>
      </c>
      <c r="D26" s="5" t="n">
        <v>4794261</v>
      </c>
      <c r="E26" s="5" t="n">
        <v>-7480678</v>
      </c>
      <c r="F26" s="5" t="n">
        <v>-2541280</v>
      </c>
    </row>
    <row r="27">
      <c r="A27" s="4" t="inlineStr">
        <is>
          <t>Beginning balance, shares at Dec. 31, 2020</t>
        </is>
      </c>
      <c r="B27" s="5" t="n">
        <v>25845</v>
      </c>
      <c r="C27" s="5" t="n">
        <v>145110129</v>
      </c>
    </row>
    <row r="28">
      <c r="A28" s="4" t="inlineStr">
        <is>
          <t>Common stock issued for accrued compensation</t>
        </is>
      </c>
      <c r="B28" s="4" t="inlineStr">
        <is>
          <t xml:space="preserve"> </t>
        </is>
      </c>
      <c r="C28" s="6" t="n">
        <v>2343</v>
      </c>
      <c r="D28" s="5" t="n">
        <v>700643</v>
      </c>
      <c r="E28" s="4" t="inlineStr">
        <is>
          <t xml:space="preserve"> </t>
        </is>
      </c>
      <c r="F28" s="5" t="n">
        <v>702986</v>
      </c>
    </row>
    <row r="29">
      <c r="A29" s="4" t="inlineStr">
        <is>
          <t>Common stock issued for accrued compensation, Shares</t>
        </is>
      </c>
      <c r="C29" s="5" t="n">
        <v>2343288</v>
      </c>
    </row>
    <row r="30">
      <c r="A30" s="4" t="inlineStr">
        <is>
          <t>Common stock sold for cash</t>
        </is>
      </c>
      <c r="B30" s="4" t="inlineStr">
        <is>
          <t xml:space="preserve"> </t>
        </is>
      </c>
      <c r="C30" s="6" t="n">
        <v>25300</v>
      </c>
      <c r="D30" s="5" t="n">
        <v>354200</v>
      </c>
      <c r="E30" s="4" t="inlineStr">
        <is>
          <t xml:space="preserve"> </t>
        </is>
      </c>
      <c r="F30" s="5" t="n">
        <v>379500</v>
      </c>
    </row>
    <row r="31">
      <c r="A31" s="4" t="inlineStr">
        <is>
          <t>StockIssuedDuringPeriodSharesNewIssues, Shares</t>
        </is>
      </c>
      <c r="C31" s="5" t="n">
        <v>25300000</v>
      </c>
    </row>
    <row r="32">
      <c r="A32" s="4" t="inlineStr">
        <is>
          <t>Beneficial conversion feature discount on note payable</t>
        </is>
      </c>
      <c r="B32" s="4" t="inlineStr">
        <is>
          <t xml:space="preserve"> </t>
        </is>
      </c>
      <c r="C32" s="4" t="inlineStr">
        <is>
          <t xml:space="preserve"> </t>
        </is>
      </c>
      <c r="D32" s="5" t="n">
        <v>360000</v>
      </c>
      <c r="E32" s="4" t="inlineStr">
        <is>
          <t xml:space="preserve"> </t>
        </is>
      </c>
      <c r="F32" s="5" t="n">
        <v>360000</v>
      </c>
    </row>
    <row r="33">
      <c r="A33" s="4" t="inlineStr">
        <is>
          <t>Commission paid for raising capital</t>
        </is>
      </c>
      <c r="B33" s="4" t="inlineStr">
        <is>
          <t xml:space="preserve"> </t>
        </is>
      </c>
      <c r="C33" s="4" t="inlineStr">
        <is>
          <t xml:space="preserve"> </t>
        </is>
      </c>
      <c r="D33" s="5" t="n">
        <v>-7590</v>
      </c>
      <c r="E33" s="4" t="inlineStr">
        <is>
          <t xml:space="preserve"> </t>
        </is>
      </c>
      <c r="F33" s="5" t="n">
        <v>-7590</v>
      </c>
    </row>
    <row r="34">
      <c r="A34" s="4" t="inlineStr">
        <is>
          <t>Common stock issued for conversion of convertible note payables</t>
        </is>
      </c>
      <c r="B34" s="4" t="inlineStr">
        <is>
          <t xml:space="preserve"> </t>
        </is>
      </c>
      <c r="C34" s="6" t="n">
        <v>24351</v>
      </c>
      <c r="D34" s="5" t="n">
        <v>219169</v>
      </c>
      <c r="E34" s="4" t="inlineStr">
        <is>
          <t xml:space="preserve"> </t>
        </is>
      </c>
      <c r="F34" s="5" t="n">
        <v>243520</v>
      </c>
    </row>
    <row r="35">
      <c r="A35" s="4" t="inlineStr">
        <is>
          <t>StockIssuedDuringPeriodSharesConversionOfConvertibleSecurities, Shares</t>
        </is>
      </c>
      <c r="C35" s="5" t="n">
        <v>24350978</v>
      </c>
    </row>
    <row r="36">
      <c r="A36" s="4" t="inlineStr">
        <is>
          <t>Common stock issued for services</t>
        </is>
      </c>
      <c r="B36" s="4" t="inlineStr">
        <is>
          <t xml:space="preserve"> </t>
        </is>
      </c>
      <c r="C36" s="6" t="n">
        <v>550</v>
      </c>
      <c r="D36" s="5" t="n">
        <v>8150</v>
      </c>
      <c r="E36" s="4" t="inlineStr">
        <is>
          <t xml:space="preserve"> </t>
        </is>
      </c>
      <c r="F36" s="5" t="n">
        <v>8700</v>
      </c>
    </row>
    <row r="37">
      <c r="A37" s="4" t="inlineStr">
        <is>
          <t>Common stock issued for services, Shares</t>
        </is>
      </c>
      <c r="C37" s="5" t="n">
        <v>550000</v>
      </c>
    </row>
    <row r="38">
      <c r="A38" s="4" t="inlineStr">
        <is>
          <t>Net loss</t>
        </is>
      </c>
      <c r="B38" s="4" t="inlineStr">
        <is>
          <t xml:space="preserve"> </t>
        </is>
      </c>
      <c r="C38" s="4" t="inlineStr">
        <is>
          <t xml:space="preserve"> </t>
        </is>
      </c>
      <c r="D38" s="4" t="inlineStr">
        <is>
          <t xml:space="preserve"> </t>
        </is>
      </c>
      <c r="E38" s="5" t="n">
        <v>-486778</v>
      </c>
      <c r="F38" s="5" t="n">
        <v>-486778</v>
      </c>
    </row>
    <row r="39">
      <c r="A39" s="4" t="inlineStr">
        <is>
          <t>Ending balance, value at Jun. 30, 2021</t>
        </is>
      </c>
      <c r="B39" s="6" t="n">
        <v>26</v>
      </c>
      <c r="C39" s="6" t="n">
        <v>197655</v>
      </c>
      <c r="D39" s="5" t="n">
        <v>6428833</v>
      </c>
      <c r="E39" s="5" t="n">
        <v>-7967456</v>
      </c>
      <c r="F39" s="5" t="n">
        <v>-1340942</v>
      </c>
    </row>
    <row r="40">
      <c r="A40" s="4" t="inlineStr">
        <is>
          <t>Ending balance, shares at Jun. 30, 2021</t>
        </is>
      </c>
      <c r="B40" s="5" t="n">
        <v>25845</v>
      </c>
      <c r="C40" s="5" t="n">
        <v>197654395</v>
      </c>
    </row>
    <row r="41">
      <c r="A41" s="4" t="inlineStr">
        <is>
          <t>Beginning balance, value at Mar. 31, 2021</t>
        </is>
      </c>
      <c r="B41" s="6" t="n">
        <v>26</v>
      </c>
      <c r="C41" s="6" t="n">
        <v>178362</v>
      </c>
      <c r="D41" s="5" t="n">
        <v>5530610</v>
      </c>
      <c r="E41" s="5" t="n">
        <v>-7675689</v>
      </c>
      <c r="F41" s="5" t="n">
        <v>-1966691</v>
      </c>
    </row>
    <row r="42">
      <c r="A42" s="4" t="inlineStr">
        <is>
          <t>Beginning balance, shares at Mar. 31, 2021</t>
        </is>
      </c>
      <c r="B42" s="5" t="n">
        <v>25845</v>
      </c>
      <c r="C42" s="5" t="n">
        <v>178361107</v>
      </c>
    </row>
    <row r="43">
      <c r="A43" s="4" t="inlineStr">
        <is>
          <t>Common stock issued for accrued compensation</t>
        </is>
      </c>
      <c r="B43" s="4" t="inlineStr">
        <is>
          <t xml:space="preserve"> </t>
        </is>
      </c>
      <c r="C43" s="6" t="n">
        <v>2343</v>
      </c>
      <c r="D43" s="5" t="n">
        <v>700643</v>
      </c>
      <c r="E43" s="4" t="inlineStr">
        <is>
          <t xml:space="preserve"> </t>
        </is>
      </c>
      <c r="F43" s="5" t="n">
        <v>702986</v>
      </c>
    </row>
    <row r="44">
      <c r="A44" s="4" t="inlineStr">
        <is>
          <t>Common stock issued for accrued compensation, Shares</t>
        </is>
      </c>
      <c r="C44" s="5" t="n">
        <v>2343288</v>
      </c>
    </row>
    <row r="45">
      <c r="A45" s="4" t="inlineStr">
        <is>
          <t>Common stock sold for cash</t>
        </is>
      </c>
      <c r="B45" s="4" t="inlineStr">
        <is>
          <t xml:space="preserve"> </t>
        </is>
      </c>
      <c r="C45" s="6" t="n">
        <v>8900</v>
      </c>
      <c r="D45" s="5" t="n">
        <v>124600</v>
      </c>
      <c r="E45" s="4" t="inlineStr">
        <is>
          <t xml:space="preserve"> </t>
        </is>
      </c>
      <c r="F45" s="5" t="n">
        <v>133500</v>
      </c>
    </row>
    <row r="46">
      <c r="A46" s="4" t="inlineStr">
        <is>
          <t>StockIssuedDuringPeriodSharesNewIssues, Shares</t>
        </is>
      </c>
      <c r="C46" s="5" t="n">
        <v>8900000</v>
      </c>
    </row>
    <row r="47">
      <c r="A47" s="4" t="inlineStr">
        <is>
          <t>Commission paid for raising capital</t>
        </is>
      </c>
      <c r="B47" s="4" t="inlineStr">
        <is>
          <t xml:space="preserve"> </t>
        </is>
      </c>
      <c r="C47" s="4" t="inlineStr">
        <is>
          <t xml:space="preserve"> </t>
        </is>
      </c>
      <c r="D47" s="5" t="n">
        <v>-2670</v>
      </c>
      <c r="E47" s="4" t="inlineStr">
        <is>
          <t xml:space="preserve"> </t>
        </is>
      </c>
      <c r="F47" s="5" t="n">
        <v>-2670</v>
      </c>
    </row>
    <row r="48">
      <c r="A48" s="4" t="inlineStr">
        <is>
          <t>Common stock issued for conversion of convertible note payables</t>
        </is>
      </c>
      <c r="B48" s="4" t="inlineStr">
        <is>
          <t xml:space="preserve"> </t>
        </is>
      </c>
      <c r="C48" s="6" t="n">
        <v>7500</v>
      </c>
      <c r="D48" s="5" t="n">
        <v>67500</v>
      </c>
      <c r="E48" s="4" t="inlineStr">
        <is>
          <t xml:space="preserve"> </t>
        </is>
      </c>
      <c r="F48" s="5" t="n">
        <v>75000</v>
      </c>
    </row>
    <row r="49">
      <c r="A49" s="4" t="inlineStr">
        <is>
          <t>StockIssuedDuringPeriodSharesConversionOfConvertibleSecurities, Shares</t>
        </is>
      </c>
      <c r="C49" s="5" t="n">
        <v>7500000</v>
      </c>
    </row>
    <row r="50">
      <c r="A50" s="4" t="inlineStr">
        <is>
          <t>Common stock issued for services</t>
        </is>
      </c>
      <c r="B50" s="4" t="inlineStr">
        <is>
          <t xml:space="preserve"> </t>
        </is>
      </c>
      <c r="C50" s="6" t="n">
        <v>550</v>
      </c>
      <c r="D50" s="5" t="n">
        <v>8150</v>
      </c>
      <c r="E50" s="4" t="inlineStr">
        <is>
          <t xml:space="preserve"> </t>
        </is>
      </c>
      <c r="F50" s="5" t="n">
        <v>8700</v>
      </c>
    </row>
    <row r="51">
      <c r="A51" s="4" t="inlineStr">
        <is>
          <t>Common stock issued for services, Shares</t>
        </is>
      </c>
      <c r="C51" s="5" t="n">
        <v>550000</v>
      </c>
    </row>
    <row r="52">
      <c r="A52" s="4" t="inlineStr">
        <is>
          <t>Net loss</t>
        </is>
      </c>
      <c r="B52" s="4" t="inlineStr">
        <is>
          <t xml:space="preserve"> </t>
        </is>
      </c>
      <c r="C52" s="4" t="inlineStr">
        <is>
          <t xml:space="preserve"> </t>
        </is>
      </c>
      <c r="D52" s="4" t="inlineStr">
        <is>
          <t xml:space="preserve"> </t>
        </is>
      </c>
      <c r="E52" s="5" t="n">
        <v>-291767</v>
      </c>
      <c r="F52" s="5" t="n">
        <v>-291767</v>
      </c>
    </row>
    <row r="53">
      <c r="A53" s="4" t="inlineStr">
        <is>
          <t>Ending balance, value at Jun. 30, 2021</t>
        </is>
      </c>
      <c r="B53" s="6" t="n">
        <v>26</v>
      </c>
      <c r="C53" s="6" t="n">
        <v>197655</v>
      </c>
      <c r="D53" s="6" t="n">
        <v>6428833</v>
      </c>
      <c r="E53" s="6" t="n">
        <v>-7967456</v>
      </c>
      <c r="F53" s="6" t="n">
        <v>-1340942</v>
      </c>
    </row>
    <row r="54">
      <c r="A54" s="4" t="inlineStr">
        <is>
          <t>Ending balance, shares at Jun. 30, 2021</t>
        </is>
      </c>
      <c r="B54" s="5" t="n">
        <v>25845</v>
      </c>
      <c r="C54" s="5" t="n">
        <v>1976543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86778</v>
      </c>
      <c r="C4" s="6" t="n">
        <v>-1174138</v>
      </c>
    </row>
    <row r="5">
      <c r="A5" s="3" t="inlineStr">
        <is>
          <t>Adjustments to reconcile net loss to net cash used in operating activities</t>
        </is>
      </c>
    </row>
    <row r="6">
      <c r="A6" s="4" t="inlineStr">
        <is>
          <t>Gain on extinguishment of debt</t>
        </is>
      </c>
      <c r="B6" s="5" t="n">
        <v>-120000</v>
      </c>
      <c r="C6" s="5" t="n">
        <v>0</v>
      </c>
    </row>
    <row r="7">
      <c r="A7" s="4" t="inlineStr">
        <is>
          <t>Loss on issuance of default warrants</t>
        </is>
      </c>
      <c r="B7" s="5" t="n">
        <v>0</v>
      </c>
      <c r="C7" s="5" t="n">
        <v>163433</v>
      </c>
    </row>
    <row r="8">
      <c r="A8" s="4" t="inlineStr">
        <is>
          <t>Increase in principal due to penalty provision</t>
        </is>
      </c>
      <c r="B8" s="5" t="n">
        <v>0</v>
      </c>
      <c r="C8" s="5" t="n">
        <v>146250</v>
      </c>
    </row>
    <row r="9">
      <c r="A9" s="4" t="inlineStr">
        <is>
          <t>Increase in principal due to fees</t>
        </is>
      </c>
      <c r="B9" s="5" t="n">
        <v>0</v>
      </c>
      <c r="C9" s="5" t="n">
        <v>16726</v>
      </c>
    </row>
    <row r="10">
      <c r="A10" s="4" t="inlineStr">
        <is>
          <t>Amortization of discount on notes payable</t>
        </is>
      </c>
      <c r="B10" s="5" t="n">
        <v>187405</v>
      </c>
      <c r="C10" s="5" t="n">
        <v>47490</v>
      </c>
    </row>
    <row r="11">
      <c r="A11" s="4" t="inlineStr">
        <is>
          <t>Amortization of intangible assets</t>
        </is>
      </c>
      <c r="B11" s="5" t="n">
        <v>24818</v>
      </c>
      <c r="C11" s="5" t="n">
        <v>24682</v>
      </c>
    </row>
    <row r="12">
      <c r="A12" s="3" t="inlineStr">
        <is>
          <t>Increase (Decrease) in:</t>
        </is>
      </c>
    </row>
    <row r="13">
      <c r="A13" s="4" t="inlineStr">
        <is>
          <t>Accounts receivable</t>
        </is>
      </c>
      <c r="B13" s="5" t="n">
        <v>0</v>
      </c>
      <c r="C13" s="5" t="n">
        <v>11760</v>
      </c>
    </row>
    <row r="14">
      <c r="A14" s="4" t="inlineStr">
        <is>
          <t>Prepaid expense</t>
        </is>
      </c>
      <c r="B14" s="5" t="n">
        <v>-4379</v>
      </c>
      <c r="C14" s="5" t="n">
        <v>-325</v>
      </c>
    </row>
    <row r="15">
      <c r="A15" s="4" t="inlineStr">
        <is>
          <t>Accounts payable</t>
        </is>
      </c>
      <c r="B15" s="5" t="n">
        <v>4437</v>
      </c>
      <c r="C15" s="5" t="n">
        <v>-420</v>
      </c>
    </row>
    <row r="16">
      <c r="A16" s="4" t="inlineStr">
        <is>
          <t>Accrued liabilities</t>
        </is>
      </c>
      <c r="B16" s="5" t="n">
        <v>56065</v>
      </c>
      <c r="C16" s="5" t="n">
        <v>-12710</v>
      </c>
    </row>
    <row r="17">
      <c r="A17" s="4" t="inlineStr">
        <is>
          <t>Derivative liability</t>
        </is>
      </c>
      <c r="B17" s="5" t="n">
        <v>-190661</v>
      </c>
      <c r="C17" s="5" t="n">
        <v>299120</v>
      </c>
    </row>
    <row r="18">
      <c r="A18" s="4" t="inlineStr">
        <is>
          <t>Deferred revenue</t>
        </is>
      </c>
      <c r="B18" s="5" t="n">
        <v>0</v>
      </c>
      <c r="C18" s="5" t="n">
        <v>46425</v>
      </c>
    </row>
    <row r="19">
      <c r="A19" s="4" t="inlineStr">
        <is>
          <t>Shares payable to related parties</t>
        </is>
      </c>
      <c r="B19" s="5" t="n">
        <v>273890</v>
      </c>
      <c r="C19" s="5" t="n">
        <v>362454</v>
      </c>
    </row>
    <row r="20">
      <c r="A20" s="4" t="inlineStr">
        <is>
          <t>Salaries payable to related parties</t>
        </is>
      </c>
      <c r="B20" s="5" t="n">
        <v>-139519</v>
      </c>
      <c r="C20" s="5" t="n">
        <v>12863</v>
      </c>
    </row>
    <row r="21">
      <c r="A21" s="4" t="inlineStr">
        <is>
          <t>Net Cash Provided by (Used in) Operating Activities</t>
        </is>
      </c>
      <c r="B21" s="5" t="n">
        <v>-394722</v>
      </c>
      <c r="C21" s="5" t="n">
        <v>-56390</v>
      </c>
    </row>
    <row r="22">
      <c r="A22" s="3" t="inlineStr">
        <is>
          <t>Cash Flows From Financing Activities</t>
        </is>
      </c>
    </row>
    <row r="23">
      <c r="A23" s="4" t="inlineStr">
        <is>
          <t>Cash received from PPP loan</t>
        </is>
      </c>
      <c r="B23" s="5" t="n">
        <v>0</v>
      </c>
      <c r="C23" s="5" t="n">
        <v>36700</v>
      </c>
    </row>
    <row r="24">
      <c r="A24" s="4" t="inlineStr">
        <is>
          <t>Cash received from Convertible Note Payable</t>
        </is>
      </c>
      <c r="B24" s="5" t="n">
        <v>0</v>
      </c>
      <c r="C24" s="5" t="n">
        <v>29510</v>
      </c>
    </row>
    <row r="25">
      <c r="A25" s="4" t="inlineStr">
        <is>
          <t>Proceeds from sale of common stock, net of commissions</t>
        </is>
      </c>
      <c r="B25" s="5" t="n">
        <v>371910</v>
      </c>
      <c r="C25" s="5" t="n">
        <v>0</v>
      </c>
    </row>
    <row r="26">
      <c r="A26" s="4" t="inlineStr">
        <is>
          <t>Payment for offering costs</t>
        </is>
      </c>
      <c r="B26" s="5" t="n">
        <v>0</v>
      </c>
      <c r="C26" s="5" t="n">
        <v>0</v>
      </c>
    </row>
    <row r="27">
      <c r="A27" s="4" t="inlineStr">
        <is>
          <t>Net Cash Provided By Financing Activities</t>
        </is>
      </c>
      <c r="B27" s="5" t="n">
        <v>371910</v>
      </c>
      <c r="C27" s="5" t="n">
        <v>66210</v>
      </c>
    </row>
    <row r="28">
      <c r="A28" s="4" t="inlineStr">
        <is>
          <t>Net increase in cash and cash equivalents</t>
        </is>
      </c>
      <c r="B28" s="5" t="n">
        <v>-22812</v>
      </c>
      <c r="C28" s="5" t="n">
        <v>9820</v>
      </c>
    </row>
    <row r="29">
      <c r="A29" s="4" t="inlineStr">
        <is>
          <t>Cash and Cash Equivalents - Beginning of Period</t>
        </is>
      </c>
      <c r="B29" s="5" t="n">
        <v>103074</v>
      </c>
      <c r="C29" s="5" t="n">
        <v>24212</v>
      </c>
    </row>
    <row r="30">
      <c r="A30" s="4" t="inlineStr">
        <is>
          <t>Cash and Cash Equivalents - End of Period</t>
        </is>
      </c>
      <c r="B30" s="5" t="n">
        <v>80262</v>
      </c>
      <c r="C30" s="5" t="n">
        <v>34032</v>
      </c>
    </row>
    <row r="31">
      <c r="A31" s="3" t="inlineStr">
        <is>
          <t>Supplement Disclosures of Cash Flow Information</t>
        </is>
      </c>
    </row>
    <row r="32">
      <c r="A32" s="4" t="inlineStr">
        <is>
          <t>Interest paid during the period</t>
        </is>
      </c>
      <c r="B32" s="5" t="n">
        <v>0</v>
      </c>
      <c r="C32" s="5" t="n">
        <v>0</v>
      </c>
    </row>
    <row r="33">
      <c r="A33" s="4" t="inlineStr">
        <is>
          <t>Income taxes paid during the period</t>
        </is>
      </c>
      <c r="B33" s="5" t="n">
        <v>0</v>
      </c>
      <c r="C33" s="5" t="n">
        <v>24295</v>
      </c>
    </row>
    <row r="34">
      <c r="A34" s="3" t="inlineStr">
        <is>
          <t>Supplemental Disclosures of Non-Cash Investing and Financing Activities</t>
        </is>
      </c>
    </row>
    <row r="35">
      <c r="A35" s="4" t="inlineStr">
        <is>
          <t>Discount on notes payable</t>
        </is>
      </c>
      <c r="B35" s="5" t="n">
        <v>360000</v>
      </c>
      <c r="C35" s="5" t="n">
        <v>0</v>
      </c>
    </row>
    <row r="36">
      <c r="A36" s="4" t="inlineStr">
        <is>
          <t>Conversion of convertible notes payable and derivative liabilities</t>
        </is>
      </c>
      <c r="B36" s="5" t="n">
        <v>955206</v>
      </c>
      <c r="C36" s="5" t="n">
        <v>288029</v>
      </c>
    </row>
    <row r="37">
      <c r="A37" s="4" t="inlineStr">
        <is>
          <t>Warrant anti-dilution issuance</t>
        </is>
      </c>
      <c r="B37" s="6" t="n">
        <v>0</v>
      </c>
      <c r="C37" s="6" t="n">
        <v>2035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OF OPERATIONS, BASIS OF PRESENTATION AND GOING CONCERN</t>
        </is>
      </c>
      <c r="B1" s="2" t="inlineStr">
        <is>
          <t>6 Months Ended</t>
        </is>
      </c>
    </row>
    <row r="2">
      <c r="B2" s="2" t="inlineStr">
        <is>
          <t>Jun. 30, 2021</t>
        </is>
      </c>
    </row>
    <row r="3">
      <c r="A3" s="3" t="inlineStr">
        <is>
          <t>Accounting Policies [Abstract]</t>
        </is>
      </c>
    </row>
    <row r="4">
      <c r="A4" s="4" t="inlineStr">
        <is>
          <t>NATURE OF OPERATIONS, BASIS OF PRESENTATION AND GOING CONCERN</t>
        </is>
      </c>
      <c r="B4" s="4" t="inlineStr">
        <is>
          <t xml:space="preserve">NOTE 1 - NATURE OF OPERATIONS, BASIS OF PRESENTATION
AND GOING CONCERN Unless otherwise indicated, any reference to “the
Company”, “our company”, “we”, “us”, or “our” refers to IIOT-OXYS, Inc., a Nevada
corporation, and as applicable to its wholly-owned subsidiaries, OXYS Corporation, a Nevada corporation, and HereLab, Inc., a Delaware
corporation. IIOT-OXYS, Inc., a Nevada corporation (the “ Company We were incorporated in the state of New Jersey
on October 1, 2003 under the name of Creative Beauty Supply Corporation and commenced operations as of January 1, 2004. On November 30,
2007, our Board of Directors approved a plan to dispose of our wholesale and retail beauty supply business. On May 18, 2015, we changed
our name to Gotham Capital Holdings. From January 1, 2009 until July 28, 2017, we had no operations. On March 16, 2017, our Board of Directors
approved a name change to “IIOT-OXYS, Inc.” and authorized a change of domicile from New Jersey to Nevada. Impact of COVID-19 During the period ended June 30, 2021, the effects
of a new coronavirus (“ COVID-19 On March 11, 2020, the World Health Organization
designated COVID-19 as a global pandemic. Governments around the world have mandated, and continue to introduce, orders to slow the transmission
of the virus, including but not limited to shelter-in-place orders, quarantines, significant restrictions on travel, as well as work restrictions
that prohibit many employees from going to work. Uncertainty with respect to the economic effects of the pandemic has introduced significant
volatility in the financial markets. Basis of Presentation The accompanying financial statements have been
prepared in accordance with accounting principles generally accepted in the United States of America (“ GAAP Going Concern The accompanying condensed consolidated financial
statements have been prepared assuming that the Company will continue as a going concern. As shown in the accompanying financial statements,
the Company has suffered continuing operating losses, used cash flows in operating activities of $ 394,722 Management believes that the Company will be able
to achieve a satisfactory level of liquidity to meet the Company’s obligations for the next 12 months by generating cash through
additional borrowings and/or sale of equity securities, as needed. However, there can be no assurance that the Company will be able to
generate sufficient liquidity to maintain its operations. The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The following summary of significant accounting
policies of the Company is presented to assist in the understanding of the Company’s financial statements. These accounting policies
conform to GAAP in all material respects and have been consistently applied in preparing the accompanying condensed consolidated financial
statements. Interim Financial Statements The accompanying unaudited condensed interim financial
statements and related notes have been prepared in accordance with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financial statements of the Company for the year ended December 31, 2020. Principles of Consolidation The condensed consolidated financial statements
for June 30, 2021 and 2020, respectively, include the accounts of Company, and its wholly-owned subsidiaries OXYS Corporation and HereLab,
Inc.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reported a cash balance of $ 80,262 103,074 Accounts Receivable and Allowance for Doubtful
Accou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re was no Long-Lived Assets The Company regularly reviews the carrying value
and estimated lives of its long-lived assets to determine whether indicators of impairment may exist that warrant adjustments to the carrying
value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Basic and Diluted Earnings (Loss) Per Common Share The Company computes earnings (loss) per share
in accordance with Financial Accounting Standards Board Accounting Standards Codification (“ ASC Earnings
per Share” EPS Revenue Recognition The Company’s revenue is derived primarily
from providing services under contractual agreements. The Company recognizes revenue in accordance with ASC Topic No. 606, Revenue
from Contracts with Customers According to ASC 606, the Company recognizes revenue
based on the following criteria:
· Identification of a contract or contracts, with a customer.
· Identification of the performance obligations in the contract.
· Determination of contract price.
· Allocation of transaction price to the performance obligation.
· Recognition of revenue when, or as, performance obligation is satisfied.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has elected to treat shipping and
handling activities as cost of sales. Additionally, the Company has elected to record revenue net of sales and other similar taxes. Concentration of Credit Risk Financial instruments that potentially expose
the Company to concentrations of risk consist primarily of cash and cash equivalents which are generally not collateralized. The Company’s
policy is to place its cash and cash equivalents with high quality financial institutions, in order to limit the amount of credit exposure.
Accounts at each institution are insured by the Federal Deposit Insurance Corporation (“ FDIC 250,000 no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condensed consolidated financial
instruments consist of cash and cash equivalents, prepaid expenses, accounts payable, accrued liabilities, notes payable and related parties
payable. The Company believes that the recorded values of all the financial instruments approximate their current fair values because
of their nature and respective maturity dates or durations. Income Taxes The Company accounts for income taxes using the
asset and liability method in accordance with ASC 740, “ Income Taxes” The Company follows the provisions of ASC 740-10,
“ Accounting for Uncertain Income Tax Positions 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Derivatives
and Hedging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 BCF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Convertible debt is accounted for under the ASC
470-20, Debt – Debt with Conversion and Other Options. Recent Accounting Pronouncements In December 2019, the Financial Accounting Standards
Board issued Accounting Standards Update (“ ASU Income Taxes (Topic 740)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financial statements.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3 - INTANGIBLE ASSETS The Company’s intangible assets comprise
of intellectual property revolving around their field tests, sensor integrations, and board designs. Intangible assets, net of amortization
at June 30, 2021 and December 31, 2020 amounted to $ 323,038 347,856
Intangible Assets Net of Amortization
June 30, 2021 December 31, 2020
Intangible Assets $ 495,000 $ 495,000
Accumulated amortization (171,962 ) (147,144 )
Intangible Assets, net $ 323,038 $ 347,856 At June 30, 2021 and December 31, 2020,
respectively, the Company determined that none 10 12,341 12,341 24,818 24,682 The following table summarizes the Company’s
estimated future amortization expense of intangible assets with finite lives as of December 31:
Schedule of future amortization
Amortization
expense
2021 $ 24,954
2022 49,500
2023 49,500
2024 49,500
2025 49,500
Thereafter 100,084
Total $ 323,0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57:42Z</dcterms:created>
  <dcterms:modified xmlns:dcterms="http://purl.org/dc/terms/" xmlns:xsi="http://www.w3.org/2001/XMLSchema-instance" xsi:type="dcterms:W3CDTF">2021-08-13T20:57:42Z</dcterms:modified>
</cp:coreProperties>
</file>